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Borrowings and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Investment (Tables)" sheetId="25" state="visible" r:id="rId25"/>
    <sheet xmlns:r="http://schemas.openxmlformats.org/officeDocument/2006/relationships" name="Fair Value Measurements (Tables" sheetId="26" state="visible" r:id="rId26"/>
    <sheet xmlns:r="http://schemas.openxmlformats.org/officeDocument/2006/relationships" name="Variable Interest Entities (Tab" sheetId="27" state="visible" r:id="rId27"/>
    <sheet xmlns:r="http://schemas.openxmlformats.org/officeDocument/2006/relationships" name="Borrowings and 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Organization and Description _2" sheetId="34" state="visible" r:id="rId34"/>
    <sheet xmlns:r="http://schemas.openxmlformats.org/officeDocument/2006/relationships" name="Investments - Schedule of Inves" sheetId="35" state="visible" r:id="rId35"/>
    <sheet xmlns:r="http://schemas.openxmlformats.org/officeDocument/2006/relationships" name="Fair Value Measurements - Summa" sheetId="36" state="visible" r:id="rId36"/>
    <sheet xmlns:r="http://schemas.openxmlformats.org/officeDocument/2006/relationships" name="Fair Value Measurements (Detail" sheetId="37" state="visible" r:id="rId37"/>
    <sheet xmlns:r="http://schemas.openxmlformats.org/officeDocument/2006/relationships" name="Variable Interest Entities - As" sheetId="38" state="visible" r:id="rId38"/>
    <sheet xmlns:r="http://schemas.openxmlformats.org/officeDocument/2006/relationships" name="Variable Interest Entities - In" sheetId="39" state="visible" r:id="rId39"/>
    <sheet xmlns:r="http://schemas.openxmlformats.org/officeDocument/2006/relationships" name="Borrowings and Debt - Long Term" sheetId="40" state="visible" r:id="rId40"/>
    <sheet xmlns:r="http://schemas.openxmlformats.org/officeDocument/2006/relationships" name="Borrowings and Debt (Details)" sheetId="41" state="visible" r:id="rId41"/>
    <sheet xmlns:r="http://schemas.openxmlformats.org/officeDocument/2006/relationships" name="Leases - Narrative (Details)" sheetId="42" state="visible" r:id="rId42"/>
    <sheet xmlns:r="http://schemas.openxmlformats.org/officeDocument/2006/relationships" name="Leases - Summary of Lease Infor" sheetId="43" state="visible" r:id="rId43"/>
    <sheet xmlns:r="http://schemas.openxmlformats.org/officeDocument/2006/relationships" name="Leases - Maturities of Operatin" sheetId="44" state="visible" r:id="rId44"/>
    <sheet xmlns:r="http://schemas.openxmlformats.org/officeDocument/2006/relationships" name="Commitments and Contingencies (" sheetId="45" state="visible" r:id="rId45"/>
    <sheet xmlns:r="http://schemas.openxmlformats.org/officeDocument/2006/relationships" name="Earnings Per Share - Calculatio" sheetId="46" state="visible" r:id="rId46"/>
    <sheet xmlns:r="http://schemas.openxmlformats.org/officeDocument/2006/relationships" name="Revenue - Schedule of Disaggreg" sheetId="47" state="visible" r:id="rId47"/>
    <sheet xmlns:r="http://schemas.openxmlformats.org/officeDocument/2006/relationships" name="Accumulated Other Comprehensi_3" sheetId="48" state="visible" r:id="rId48"/>
    <sheet xmlns:r="http://schemas.openxmlformats.org/officeDocument/2006/relationships" name="Derivatives and Hedging (Detail" sheetId="49" state="visible" r:id="rId49"/>
    <sheet xmlns:r="http://schemas.openxmlformats.org/officeDocument/2006/relationships" name="Segm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9</t>
        </is>
      </c>
      <c r="C8" s="4" t="inlineStr">
        <is>
          <t xml:space="preserve"> </t>
        </is>
      </c>
    </row>
    <row r="9">
      <c r="A9" s="4" t="inlineStr">
        <is>
          <t>Entity Registrant Name</t>
        </is>
      </c>
      <c r="B9" s="4" t="inlineStr">
        <is>
          <t>BRIGHTSPHEREInvest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21020</t>
        </is>
      </c>
      <c r="C11" s="4" t="inlineStr">
        <is>
          <t xml:space="preserve"> </t>
        </is>
      </c>
    </row>
    <row r="12">
      <c r="A12" s="4" t="inlineStr">
        <is>
          <t>Entity Address, Address Line One</t>
        </is>
      </c>
      <c r="B12" s="4" t="inlineStr">
        <is>
          <t>200 State Street, 13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6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508144</v>
      </c>
    </row>
    <row r="25">
      <c r="A25" s="4" t="inlineStr">
        <is>
          <t>Entity Central Index Key</t>
        </is>
      </c>
      <c r="B25" s="4" t="inlineStr">
        <is>
          <t>00017488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SIG</t>
        </is>
      </c>
      <c r="C33" s="4" t="inlineStr">
        <is>
          <t xml:space="preserve"> </t>
        </is>
      </c>
    </row>
    <row r="34">
      <c r="A34" s="4" t="inlineStr">
        <is>
          <t>Security Exchange Name</t>
        </is>
      </c>
      <c r="B34" s="4" t="inlineStr">
        <is>
          <t>NYSE</t>
        </is>
      </c>
      <c r="C34" s="4" t="inlineStr">
        <is>
          <t xml:space="preserve"> </t>
        </is>
      </c>
    </row>
    <row r="35">
      <c r="A35" s="4" t="inlineStr">
        <is>
          <t>4.800%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800% Notes due 2026</t>
        </is>
      </c>
      <c r="C37" s="4" t="inlineStr">
        <is>
          <t xml:space="preserve"> </t>
        </is>
      </c>
    </row>
    <row r="38">
      <c r="A38" s="4" t="inlineStr">
        <is>
          <t>Trading Symbol</t>
        </is>
      </c>
      <c r="B38" s="4" t="inlineStr">
        <is>
          <t>BSIG 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Company’s significant accounting policies are as follows: 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 and consolidated Funds are eliminated in consolidation. Certain disclosures included in the Company’s Annual Report on Form 10-K for the year ended December 31, 2022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SEC”) on February 28, 2023.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 New accounting standards not yet adopted The Company has considered all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Investments are comprised of the following as of the dates indicated (in millions): June 30, December 31, Investments of consolidated Funds held at fair value $ 9.3 $ 1.9 Other investments 4.4 8.4 Investments related to long-term incentive compensation plans 43.0 40.0 Total investments per Condensed Consolidated Balance Sheets $ 56.7 $ 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that are measured at fair value on a recurring basis at June 30, 2023 (in millions): Quoted prices Significant Significant Uncategorized Total value, June 30, 2023 Assets of BSIG and consolidated Funds (1) Common stock $ 6.5 $ — $ — $ — $ 6.5 Derivatives 0.4 2.4 — — 2.8 Consolidated Funds total 6.9 2.4 — — 9.3 Investments in separate accounts (2) 0.1 — — — 0.1 Investments related to long-term incentive compensation plans (3) 43.0 — — — 43.0 Investments in unconsolidated Funds (4) — — — 4.3 4.3 BSIG total 43.1 — — 4.3 47.4 Total fair value assets $ 50.0 $ 2.4 $ — $ 4.3 $ 56.7 Liabilities of consolidated Funds (1) Derivatives $ (0.2) $ (2.2) $ — $ — $ (2.4) Common Stock (1.3) — — — (1.3) Consolidated Funds total (1.5) (2.2) — — (3.7) Total fair value liabilities $ (1.5) $ (2.2) $ — $ — $ (3.7) The following table summarizes the Company’s assets that are measured at fair value on a recurring basis at December 31, 2022 (in millions): Quoted prices Significant Significant Uncategorized Total value December 31, 2022 Assets of BSIG and consolidated Funds (1) Derivatives $ 0.3 $ 1.6 $ — $ — $ 1.9 Consolidated Funds total $ 0.3 $ 1.6 $ — $ — $ 1.9 Investments in separate accounts (2) 4.2 — — — 4.2 Investments related to long-term incentive compensation plans (3) 40.0 — — — 40.0 Investments in unconsolidated Funds (4) — — — 4.2 4.2 BSIG total $ 44.2 $ — $ — $ 4.2 $ 48.4 Total fair value assets $ 44.5 $ 1.6 $ — $ 4.2 $ 50.3 Liabilities of consolidated Funds (1) Derivatives $ (0.2) $ (2.0) $ — $ — $ (2.2) Consolidated Funds total (0.2) (2.0) — — (2.2) Total fair value liabilities $ (0.2) $ (2.0) $ — $ — $ (2.2) (1) Assets and liabilities measured at fair value are comprised of financial investments managed by the Company's Affiliate.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0.1 million at June 30, 2023 consisted of 100% cash equivalents. Investments in separate accounts of $4.2 million at December 31, 2022 consist of approximately 100% of equity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3.0 million and $40.0 million at June 30, 2023 and December 31, 2022, respectively, were investments in publicly registered daily redeemable funds (some managed by Acadian), which the Company has classified as trading securities and valued using the published price as of the measurement dates. Accordingly, the Company has classified these investments as Level I. (4) The uncategorized amounts of $4.3 million and $4.2 million at June 30, 2023 and December 31, 2022,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4.2 million and $4.1 million at June 30, 2023 and December 31, 2022,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here were no significant transfers of financial assets or liabilities between Levels II or III during the three and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the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June 30, December 31, Assets Investments at fair value $ 9.3 $ 1.9 Other assets of consolidated Funds 42.4 $ 15.2 Total Assets $ 51.7 $ 17.1 Liabilities Liabilities of consolidated Funds $ 28.6 $ 2.5 Total Liabilities $ 28.6 $ 2.5 “Investments at fair value” consist of investments in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745.2 $ 728.1 Unconsolidated VIE liabilities $ 313.1 $ 303.6 Equity interests on the Condensed Consolidated Balance Sheets $ 4.2 $ 4.1 Maximum risk of loss (1) $ 4.2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6 Months Ended</t>
        </is>
      </c>
    </row>
    <row r="2">
      <c r="B2" s="2" t="inlineStr">
        <is>
          <t>Jun. 30, 2023</t>
        </is>
      </c>
    </row>
    <row r="3">
      <c r="A3" s="3" t="inlineStr">
        <is>
          <t>Debt Disclosure [Abstract]</t>
        </is>
      </c>
      <c r="B3" s="4" t="inlineStr">
        <is>
          <t xml:space="preserve"> </t>
        </is>
      </c>
    </row>
    <row r="4">
      <c r="A4" s="4" t="inlineStr">
        <is>
          <t>Borrowings and Debt</t>
        </is>
      </c>
      <c r="B4" s="4" t="inlineStr">
        <is>
          <t>Borrowings and Debt The Company’s borrowings and long-term debt was comprised of the following as of the dates indicated (in millions): June 30, 2023 December 31, 2022 (in millions) Carrying Value Fair Value Fair Value Level Carrying Value Fair Value Fair Value Level Revolving credit facility: $125 million revolving credit facility expiring March 7, 2025 (1) $ 38.0 $ 38.0 2 $ — $ — Total revolving credit facility $ 38.0 $ 38.0 $ — $ — Third party borrowings: $275 million 4.80% Senior Notes Due (2) $ 273.7 $ 257.3 2 $ 273.5 $ 249.7 2 $125 million 5.125% Senior Notes Due August 1, 2031 (2)(3) — — — — Total third party borrowings $ 273.7 $ 257.3 $ 273.5 $ 249.7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 (3) On January 18, 2022, the Company completed the full redemption of the $125 million aggregate principal amount outstanding of its 5.125% Senior Notes due August 1, 2031. As a result of this transaction, the Company recorded a $3.2 million loss on extinguishment of debt within the Condensed Consolidated Statements of Operations for the six months ended June 30, 2022. Revolving Credit Facility On March 7, 2022, Acadian, Royal Bank of Canada, BMO Harris Bank, N.A., Goldman Sachs Bank USA, Morgan Stanley Bank, N.A., Bank of America N.A., the Bank of New York Mellon and Citibank, N.A., as an issuing bank and administrative agent (collectively, the “Lenders”), entered into a new revolving credit facility agreement (the “Acadian Credit Agreement”), which replaced the Company’s revolving credit facility dated as of August 20, 2019 (as amended by an amendment dated September 3, 2020 and an assignment and assumption and amendment agreement dated February 23, 2021, the “Original Credit Agreement”). The maturity date of this Original Credit Agreement was August 22, 2022, and the maturity date of the Acadian Credit Agreement is March 7, 2025. Borrowings under the Acadian Credit Agreement bear interest, at Acadian’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s Leverage Ratio (as defined below) or (b) Adjusted Term SOFR plus an additional amount ranging from 1.5% to 2.0%, with such additional amount based on Acadian’s Leverage Ratio. In addition, Acadian is charged a commitment fee based on the average daily unused portion of the revolving credit facility under the Acadian Credit Agreement at a per annum rate ranging from 0.25% to 0.375%, with such amount based on Acadian’s Leverage Ratio. Under the Acadian Credit Agreement, the ratio of Acadian’s third-party borrowings to Acadian’s trailing twelve months Adjusted EBITDA, as defined by the Acadian Credit Agreement (the “Leverage Ratio”), cannot exceed 2.5x and the Acadian interest coverage ratio must not be less than 4.0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The Company has operating leases for corporate offices, data centers and certain equipment. The operating leases have remaining lease terms of less than 1 year to 11 years, some of which include options to extend the leases for up to 5 years. The following table summarizes information about the Company’s operating leases for the three and six months ended June 30 (in millions): Three Months Ended June 30, Six Months Ended June 30, 2023 2022 2023 2022 Operating lease cost $ 2.1 $ 2.5 $ 4.2 $ 5.0 Variable lease cost 0.1 0.1 0.1 0.1 Sublease income — $ (0.2) — (0.3) Total operating lease expense $ 2.2 $ 2.4 $ 4.3 $ 4.8 Cash paid for amounts included in the measurement of lease liabilities: Operating cash flows from operating leases $ 2.2 $ 2.2 $ 4.5 $ 4.4 Right of use assets obtained in exchange for new operating lease liabilities 0.1 1.8 2.9 1.8 In determining the incremental borrowing rate, the Company considered the interest rate yield for the specific interest rate environment and the Company’s credit spread at the inception of the lease. For the six months ended June 30, 2023 and 2022, the weighted average remaining lease term was 10.0 and 10.9 years, respectively, and the weighted average discount rate was 3.55% and 3.39%, respectively. Maturities of operating lease liabilities were as follows (in millions): Operating Leases Year Ending December 31, 2023 (excluding the six months ended June 30, 2023) $ 4.7 2024 9.3 2025 8.9 2026 8.8 2027 8.4 Thereafter 49.6 Total lease payments $ 89.7 Less imputed interest (13.9) Total $ 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Operational commitments A number of our subsidiaries operate under regulatory authorities that require that they maintain minimum financial or capital requirements. Management is not aware of any violations of such financial requirements occurring during the period. Guaranty The Company entered into a guaranty for an office space security deposit in the amount of $2.5 million in January 2020. This represents the maximum potential amount of future (undiscounted) payments that the Company could be required to make under the guaranty in the event of default by the guaranteed parties. This guaranty expires in 2033. There are no liabilities recorded on the Condensed Consolidated Balance Sheets as of June 30, 2023 and December 31, 2022 related to this guaranty. Litigation The Company is subject to claims, legal proceedings, and other contingencies in the ordinary course of its business activities. Each of these matters is subject to various uncertainties, and it is possible that some of these matters may be resolved in a manner unfavorable to the Company. The Company establishes accruals for matters for which the outcome is probable and can be reasonably estimated. As of June 30, 2023, there were no material accruals for claims and the Company does not believe any outstanding matters will have a material adverse effect on the Company.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23, management of the Company has estimated the potential maximum exposure and concluded that it is not material. No accrual for the potential exposure has been recorded as the probability of incurring any potential liability relating to this exposure is not probable at June 30, 2023. Considerations of credit risk Financial instruments that potentially subject the Company to significant concentrations of credit risk consist principally of cash, cash equivalents, restricted cash and investments. The Company maintains cash and cash equivalents and short term investments with various financial institutions. These financial institutions are typically located in cities in which the Company and its Affiliate operate. For the Company and its Affiliate, cash deposits at a financial institution may exceed Federal Deposit Insurance Corporation insurance limits. Additionally, the Company holds insurance policies which cover historical and future tax benefits relating to certain of its deferred tax assets. The insurers of the policies are considered a significant counterpart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June 30, Six Months Ended June 30, 2023 2022 2023 2022 Numerator: Net income attributable to controlling interests $ 11.4 $ 28.6 $ 23.4 $ 52.4 Denominator: Weighted-average shares of common stock outstanding—basic 41,484,303 41,425,555 41,464,362 42,690,683 Potential shares of common stock: Restricted stock units 1,695 6,935 4,617 8,523 Employee stock options 1,159,421 1,085,635 1,209,130 1,216,600 Weighted-average shares of common stock outstanding—diluted 42,645,419 42,518,125 42,678,109 43,915,806 Earnings per share of common stock attributable to controlling interests: Basic $ 0.27 $ 0.69 $ 0.56 $ 1.23 Diluted $ 0.27 $ 0.67 $ 0.55 $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Management fees The Company’s management fees are a function of the fee rates the Affiliate charges to its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Disaggregation of management fee revenue The geographic disaggregation of management fee revenue for the three and six months ended June 30 (in millions) are presented below: Three Months Ended June 30, Six Months Ended June 30, 2023 2022 2023 2022 Quant &amp; Solutions U.S. $ 69.3 $ 71.2 $ 137.3 $ 148.2 Non-U.S. 23.5 22.3 46.1 47.5 Management fee revenue $ 92.8 $ 93.5 $ 183.4 $ 1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for the three months ended June 30, 2023 and 2022 are as follows (in millions): Foreign currency translation adjustment Valuation and amortization of derivative securities Total Balance, as of March 31, 2023 $ 2.4 $ (11.7) $ (9.3) Foreign currency translation adjustment 0.8 — 0.8 Amortization related to derivatives securities, before tax — 0.8 0.8 Tax impact — (0.2) (0.2) Other comprehensive income 0.8 0.6 1.4 Balance, as of June 30, 2023 $ 3.2 $ (11.1) $ (7.9) Foreign currency translation adjustment Valuation and amortization of derivative securities Total Balance, as of March 31, 2022 $ 4.1 $ (14.0) $ (9.9) Foreign currency translation adjustment (2.4) — (2.4) Amortization related to derivatives securities, before tax — 0.8 0.8 Tax impact — (0.2) (0.2) Other comprehensive income (loss) (2.4) 0.6 (1.8) Balance, as of June 30, 2022 $ 1.7 $ (13.4) $ (11.7) The components of accumulated other comprehensive income (loss), net of tax, for the six months ended June 30, 2023 and 2022 are as follows (in millions): Foreign currency translation adjustment Valuation and amortization of derivative securities Total Balance, as of December 31, 2022 $ 1.7 $ (12.3) $ (10.6) Foreign currency translation adjustment 1.5 — 1.5 Amortization related to derivatives securities, before tax — 1.7 1.7 Tax impact — (0.5) (0.5) Other comprehensive income 1.5 1.2 2.7 Balance, as of June 30, 2023 $ 3.2 $ (11.1) $ (7.9) Foreign currency translation adjustment Valuation and amortization of derivative securities Total Balance, as of December 31, 2021 $ 4.8 $ (15.6) $ (10.8) Foreign currency translation adjustment (3.1) — (3.1) Amortization related to derivatives securities, before tax (1) — 3.0 3.0 Tax impact — (0.8) (0.8) Other comprehensive income (loss) (3.1) 2.2 (0.9) Balance, as of June 30, 2022 $ 1.7 $ (13.4) $ (11.7) (1) On January 18, 2022, the Company completed the full redemption of the $125 million aggregate principal amount outstanding of its 5.125% Senior Notes due August 1, 2031. As a result of this transaction, the Company recorded $1.3 million of amortization expense included in Amortization related to derivatives securities, before tax for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t>
        </is>
      </c>
      <c r="B3" s="6" t="n">
        <v>56.7</v>
      </c>
      <c r="C3" s="6" t="n">
        <v>50.3</v>
      </c>
    </row>
    <row r="4">
      <c r="A4" s="4" t="inlineStr">
        <is>
          <t>Total assets</t>
        </is>
      </c>
      <c r="B4" s="7" t="n">
        <v>558.3</v>
      </c>
      <c r="C4" s="7" t="n">
        <v>518.7</v>
      </c>
    </row>
    <row r="5">
      <c r="A5" s="3" t="inlineStr">
        <is>
          <t>Liabilities and stockholders’ equity</t>
        </is>
      </c>
      <c r="B5" s="4" t="inlineStr">
        <is>
          <t xml:space="preserve"> </t>
        </is>
      </c>
      <c r="C5" s="4" t="inlineStr">
        <is>
          <t xml:space="preserve"> </t>
        </is>
      </c>
    </row>
    <row r="6">
      <c r="A6" s="4" t="inlineStr">
        <is>
          <t>Operating lease liabilities</t>
        </is>
      </c>
      <c r="B6" s="7" t="n">
        <v>75.8</v>
      </c>
      <c r="C6" s="4" t="inlineStr">
        <is>
          <t xml:space="preserve"> </t>
        </is>
      </c>
    </row>
    <row r="7">
      <c r="A7" s="4" t="inlineStr">
        <is>
          <t>Total liabilities</t>
        </is>
      </c>
      <c r="B7" s="7" t="n">
        <v>552.3</v>
      </c>
      <c r="C7" s="7" t="n">
        <v>540.3</v>
      </c>
    </row>
    <row r="8">
      <c r="A8" s="4" t="inlineStr">
        <is>
          <t>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Total equity (deficit) and redeemable non-controlling interests in consolidated Funds</t>
        </is>
      </c>
      <c r="B10" s="5" t="n">
        <v>6</v>
      </c>
      <c r="C10" s="7" t="n">
        <v>-21.6</v>
      </c>
    </row>
    <row r="11">
      <c r="A11" s="4" t="inlineStr">
        <is>
          <t>Total liabilities and equity</t>
        </is>
      </c>
      <c r="B11" s="7" t="n">
        <v>558.3</v>
      </c>
      <c r="C11" s="7" t="n">
        <v>518.7</v>
      </c>
    </row>
    <row r="12">
      <c r="A12" s="4" t="inlineStr">
        <is>
          <t>Consolidated Entity Excluding Consolidated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7" t="n">
        <v>140.8</v>
      </c>
      <c r="C14" s="7" t="n">
        <v>108.4</v>
      </c>
    </row>
    <row r="15">
      <c r="A15" s="4" t="inlineStr">
        <is>
          <t>Investment advisory fees receivable</t>
        </is>
      </c>
      <c r="B15" s="7" t="n">
        <v>89.8</v>
      </c>
      <c r="C15" s="7" t="n">
        <v>122.5</v>
      </c>
    </row>
    <row r="16">
      <c r="A16" s="4" t="inlineStr">
        <is>
          <t>Income taxes receivable</t>
        </is>
      </c>
      <c r="B16" s="7" t="n">
        <v>6.2</v>
      </c>
      <c r="C16" s="5" t="n">
        <v>2</v>
      </c>
    </row>
    <row r="17">
      <c r="A17" s="4" t="inlineStr">
        <is>
          <t>Fixed assets, net</t>
        </is>
      </c>
      <c r="B17" s="7" t="n">
        <v>47.4</v>
      </c>
      <c r="C17" s="7" t="n">
        <v>47.7</v>
      </c>
    </row>
    <row r="18">
      <c r="A18" s="4" t="inlineStr">
        <is>
          <t>Right of use assets</t>
        </is>
      </c>
      <c r="B18" s="7" t="n">
        <v>60.3</v>
      </c>
      <c r="C18" s="7" t="n">
        <v>59.9</v>
      </c>
    </row>
    <row r="19">
      <c r="A19" s="4" t="inlineStr">
        <is>
          <t>Investments</t>
        </is>
      </c>
      <c r="B19" s="7" t="n">
        <v>47.4</v>
      </c>
      <c r="C19" s="7" t="n">
        <v>48.4</v>
      </c>
    </row>
    <row r="20">
      <c r="A20" s="4" t="inlineStr">
        <is>
          <t>Goodwill</t>
        </is>
      </c>
      <c r="B20" s="7" t="n">
        <v>20.3</v>
      </c>
      <c r="C20" s="7" t="n">
        <v>20.3</v>
      </c>
    </row>
    <row r="21">
      <c r="A21" s="4" t="inlineStr">
        <is>
          <t>Other assets</t>
        </is>
      </c>
      <c r="B21" s="7" t="n">
        <v>27.2</v>
      </c>
      <c r="C21" s="7" t="n">
        <v>27.7</v>
      </c>
    </row>
    <row r="22">
      <c r="A22" s="4" t="inlineStr">
        <is>
          <t>Deferred tax assets</t>
        </is>
      </c>
      <c r="B22" s="7" t="n">
        <v>67.2</v>
      </c>
      <c r="C22" s="7" t="n">
        <v>64.7</v>
      </c>
    </row>
    <row r="23">
      <c r="A23" s="3" t="inlineStr">
        <is>
          <t>Liabilities and stockholders’ equity</t>
        </is>
      </c>
      <c r="B23" s="4" t="inlineStr">
        <is>
          <t xml:space="preserve"> </t>
        </is>
      </c>
      <c r="C23" s="4" t="inlineStr">
        <is>
          <t xml:space="preserve"> </t>
        </is>
      </c>
    </row>
    <row r="24">
      <c r="A24" s="4" t="inlineStr">
        <is>
          <t>Accounts payable and accrued expenses</t>
        </is>
      </c>
      <c r="B24" s="5" t="n">
        <v>27</v>
      </c>
      <c r="C24" s="5" t="n">
        <v>31</v>
      </c>
    </row>
    <row r="25">
      <c r="A25" s="4" t="inlineStr">
        <is>
          <t>Accrued incentive compensation</t>
        </is>
      </c>
      <c r="B25" s="5" t="n">
        <v>45</v>
      </c>
      <c r="C25" s="7" t="n">
        <v>92.5</v>
      </c>
    </row>
    <row r="26">
      <c r="A26" s="4" t="inlineStr">
        <is>
          <t>Other compensation liabilities</t>
        </is>
      </c>
      <c r="B26" s="7" t="n">
        <v>62.2</v>
      </c>
      <c r="C26" s="7" t="n">
        <v>59.3</v>
      </c>
    </row>
    <row r="27">
      <c r="A27" s="4" t="inlineStr">
        <is>
          <t>Accrued income taxes</t>
        </is>
      </c>
      <c r="B27" s="7" t="n">
        <v>1.2</v>
      </c>
      <c r="C27" s="7" t="n">
        <v>4.6</v>
      </c>
    </row>
    <row r="28">
      <c r="A28" s="4" t="inlineStr">
        <is>
          <t>Operating lease liabilities</t>
        </is>
      </c>
      <c r="B28" s="7" t="n">
        <v>75.8</v>
      </c>
      <c r="C28" s="7" t="n">
        <v>75.8</v>
      </c>
    </row>
    <row r="29">
      <c r="A29" s="4" t="inlineStr">
        <is>
          <t>Other liabilities</t>
        </is>
      </c>
      <c r="B29" s="7" t="n">
        <v>0.8</v>
      </c>
      <c r="C29" s="7" t="n">
        <v>1.1</v>
      </c>
    </row>
    <row r="30">
      <c r="A30" s="4" t="inlineStr">
        <is>
          <t>Revolving credit facility</t>
        </is>
      </c>
      <c r="B30" s="5" t="n">
        <v>38</v>
      </c>
      <c r="C30" s="5" t="n">
        <v>0</v>
      </c>
    </row>
    <row r="31">
      <c r="A31" s="4" t="inlineStr">
        <is>
          <t>Third party borrowings</t>
        </is>
      </c>
      <c r="B31" s="7" t="n">
        <v>273.7</v>
      </c>
      <c r="C31" s="7" t="n">
        <v>273.5</v>
      </c>
    </row>
    <row r="32">
      <c r="A32" s="3" t="inlineStr">
        <is>
          <t>Equity:</t>
        </is>
      </c>
      <c r="B32" s="4" t="inlineStr">
        <is>
          <t xml:space="preserve"> </t>
        </is>
      </c>
      <c r="C32" s="4" t="inlineStr">
        <is>
          <t xml:space="preserve"> </t>
        </is>
      </c>
    </row>
    <row r="33">
      <c r="A33" s="4" t="inlineStr">
        <is>
          <t>Common stock (par value $0.001; 41,508,144 and 41,435,087 shares, respectively, issued)</t>
        </is>
      </c>
      <c r="B33" s="5" t="n">
        <v>0</v>
      </c>
      <c r="C33" s="5" t="n">
        <v>0</v>
      </c>
    </row>
    <row r="34">
      <c r="A34" s="4" t="inlineStr">
        <is>
          <t>Additional paid-in capital</t>
        </is>
      </c>
      <c r="B34" s="7" t="n">
        <v>1.5</v>
      </c>
      <c r="C34" s="7" t="n">
        <v>1.5</v>
      </c>
    </row>
    <row r="35">
      <c r="A35" s="4" t="inlineStr">
        <is>
          <t>Retained earnings (deficit)</t>
        </is>
      </c>
      <c r="B35" s="7" t="n">
        <v>10.1</v>
      </c>
      <c r="C35" s="7" t="n">
        <v>-12.5</v>
      </c>
    </row>
    <row r="36">
      <c r="A36" s="4" t="inlineStr">
        <is>
          <t>Accumulated other comprehensive loss</t>
        </is>
      </c>
      <c r="B36" s="7" t="n">
        <v>-7.9</v>
      </c>
      <c r="C36" s="7" t="n">
        <v>-10.6</v>
      </c>
    </row>
    <row r="37">
      <c r="A37" s="4" t="inlineStr">
        <is>
          <t>Consolidated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7" t="n">
        <v>9.300000000000001</v>
      </c>
      <c r="C39" s="7" t="n">
        <v>1.9</v>
      </c>
    </row>
    <row r="40">
      <c r="A40" s="4" t="inlineStr">
        <is>
          <t>Other assets</t>
        </is>
      </c>
      <c r="B40" s="7" t="n">
        <v>30.3</v>
      </c>
      <c r="C40" s="7" t="n">
        <v>2.4</v>
      </c>
    </row>
    <row r="41">
      <c r="A41" s="4" t="inlineStr">
        <is>
          <t>Cash and cash equivalents, restricted</t>
        </is>
      </c>
      <c r="B41" s="7" t="n">
        <v>12.1</v>
      </c>
      <c r="C41" s="7" t="n">
        <v>12.8</v>
      </c>
    </row>
    <row r="42">
      <c r="A42" s="3" t="inlineStr">
        <is>
          <t>Liabilities and stockholders’ equity</t>
        </is>
      </c>
      <c r="B42" s="4" t="inlineStr">
        <is>
          <t xml:space="preserve"> </t>
        </is>
      </c>
      <c r="C42" s="4" t="inlineStr">
        <is>
          <t xml:space="preserve"> </t>
        </is>
      </c>
    </row>
    <row r="43">
      <c r="A43" s="4" t="inlineStr">
        <is>
          <t>Accounts payable and accrued expenses</t>
        </is>
      </c>
      <c r="B43" s="7" t="n">
        <v>24.9</v>
      </c>
      <c r="C43" s="7" t="n">
        <v>0.3</v>
      </c>
    </row>
    <row r="44">
      <c r="A44" s="4" t="inlineStr">
        <is>
          <t>Derivative liabilities at fair value</t>
        </is>
      </c>
      <c r="B44" s="7" t="n">
        <v>2.4</v>
      </c>
      <c r="C44" s="7" t="n">
        <v>2.2</v>
      </c>
    </row>
    <row r="45">
      <c r="A45" s="4" t="inlineStr">
        <is>
          <t>Securities sold, not yet purchased, at fair value</t>
        </is>
      </c>
      <c r="B45" s="7" t="n">
        <v>1.3</v>
      </c>
      <c r="C45" s="5" t="n">
        <v>0</v>
      </c>
    </row>
    <row r="46">
      <c r="A46" s="4" t="inlineStr">
        <is>
          <t>Redeemable non-controlling interests in consolidated Funds</t>
        </is>
      </c>
      <c r="B46" s="6" t="n">
        <v>2.3</v>
      </c>
      <c r="C46"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As of June 30, 2023, the balance recorded in accumulated other comprehensive income (loss) was $(11.1) million, net of tax. This balance will be reclassified to earnings through interest expense over the life of the issued debt. The Company reclassified $0.8 million for each of the three months ended June 30, 2023 and 2022. Amounts of $1.7 million and $3.0 million have been reclassified for the six months ended June 30, 2023 and 2022, respectively. During the next twelve months the Company expects to reclassify approximately $3.6 million to interest expense. On January 18, 2022, the Company completed the full redemption of the $125 million aggregate principal amount outstanding of its 5.125% Senior Notes due August 1, 2031. As a result of this transaction, amortization expense of $1.3 million (of the $3.0 million interest expense reclassified to earnings for the six months ended June 30, 2022) was reclassified to earnings as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The Company has the following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multi-asset, equity alternatives, and long/short strategies. This segment is comprised of the Company’s interest in Acadian. The corporate head office is included within the Other category. The corporate head office expenses are not allocated to the Company’s business segment, but the Chief Operating Decision Maker (“CODM”) does consider the cost structure of the corporate head office when evaluating the financial performance of the segment. Performance Measure The primary measure used by the CODM in measuring performance and allocating resources to the segments is Economic Net Income (“ENI”). The Company defines ENI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densed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the Company’s Affiliate by consolidated Funds and the Company’s share of earnings from equity-accounted Affiliate.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goodwill impairment and amortization of acquired intangible assets, capital transaction costs and restructuring cost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segment and related adjustments necessary to reconcile the segment economic net income to arrive at the Company’s consolidated U.S. GAAP net income (loss). The following table presents the financial data for the Company’s segment for the three months ended June 30, 2023 (in millions): Three Months Ended June 30, 2023 Quant &amp; Solutions Other Reconciling Adjustments Total U.S. GAAP (1) ENI revenue $ 95.0 $ — $ 1.3 $ 96.3 ENI operating expenses 47.3 3.9 0.8 (a) 52.0 Earnings before variable compensation 47.7 (3.9) 0.5 44.3 Variable compensation 22.0 0.7 — 22.7 ENI operating earnings (after variable comp) 25.7 (4.6) 0.5 21.6 Affiliate key employee distributions 1.2 — — 1.2 Earnings after Affiliate key employee distributions 24.5 (4.6) 0.5 20.4 Net interest expense — (3.5) (0.4) (b) (3.9) Net investment income — — 0.5 (c) 0.5 Net income attributable to non-controlling interests in consolidated Funds — — (0.1) (c) (0.1) Income tax expense — (4.4) (1.1) (d) (5.5) Economic net income $ 24.5 $ (12.5) $ (0.6) $ 11.4 The following table presents the financial data for the Company’s segments for the three months ended June 30, 2022 (in millions): Three Months Ended June 30, 2022 Quant &amp; Solutions Other Reconciling Adjustments Total U.S. GAAP (1) ENI revenue $ 95.5 $ — $ — $ 95.5 ENI operating expenses 39.7 4.4 (18.5) (a) 25.6 Earnings before variable compensation 55.8 (4.4) 18.5 69.9 Variable compensation 21.7 1.0 — 22.7 ENI operating earnings (after variable comp) 34.1 (5.4) 18.5 47.2 Affiliate key employee distributions 0.5 — — 0.5 Earnings after Affiliate key employee distributions 33.6 (5.4) 18.5 46.7 Net interest expense — (4.6) (0.1) (b) (4.7) Net investment loss — — (0.7) (c) (0.7) Income tax expense — (6.3) (6.4) (d) (12.7) Economic net income $ 33.6 $ (16.3) $ 11.3 $ 28.6 The following table presents the financial data for the Company’s segment for the six months ended June 30, 2023 (in millions): Six Months Ended June 30, 2023 Quant &amp; Solutions Other Reconciling Adjustments Total U.S. GAAP (1) ENI revenue $ 186.1 $ — $ 2.0 $ 188.1 ENI operating expenses 90.9 7.4 1.3 (a) 99.6 Earnings before variable compensation 95.2 (7.4) 0.7 88.5 Variable compensation 44.5 1.4 — 45.9 ENI operating earnings (after variable comp) 50.7 (8.8) 0.7 42.6 Affiliate key employee distributions 2.4 — — 2.4 Earnings after Affiliate key employee distributions 48.3 (8.8) 0.7 40.2 Net interest expense — (6.9) (0.8) (b) (7.7) Net investment income — — 1.6 (c) 1.6 Net income attributable to non-controlling interests in consolidated Funds — — (0.1) (c) (0.1) Income tax expense — (8.8) (1.8) (d) (10.6) Economic net income $ 48.3 $ (24.5) $ (0.4) $ 23.4 The following table presents the financial data for the Company’s segment for the six months ended June 30, 2022 (in millions): Six Months Ended June 30, 2022 Quant &amp; Solutions Other Reconciling Adjustments Total U.S. GAAP (1) ENI revenue $ 207.7 $ — $ — $ 207.7 ENI operating expenses 80.8 8.9 (24.9) (a) 64.8 Earnings before variable compensation 126.9 (8.9) 24.9 142.9 Variable compensation 48.0 2.6 — 50.6 ENI operating earnings (after variable comp) 78.9 (11.5) 24.9 92.3 Affiliate key employee distributions 2.4 — — 2.4 Earnings after Affiliate key employee distributions 76.5 (11.5) 24.9 89.9 Net interest expense — (9.2) (2.0) (b) (11.2) Net investment loss — — (0.8) (c) (0.8) Loss on extinguishment of debt — — (3.2) (c) (3.2) Income tax expense — (15.1) (7.2) (d) (22.3) Economic net income $ 76.5 $ (35.8) $ 11.7 $ 52.4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non-cash expenses for key employee equity and profit interest revaluations and restructuring costs, each of which are included in U.S. GAAP operating expenses. b. Adjusted to include the cost of seed financing and amortization of debt issuance costs, which is included in U.S. GAAP interest expense. c. Adjusted to include net investment income (loss), the loss on extinguishment of debt, net income attributable to non-controlling interests in consolidated Funds, all of which are included in U.S. GAAP net income attributable to controlling interests. d.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v>
      </c>
      <c r="C4" s="6" t="n">
        <v>28.6</v>
      </c>
      <c r="D4" s="6" t="n">
        <v>23.4</v>
      </c>
      <c r="E4" s="6" t="n">
        <v>52.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 and consolidated Funds are eliminated in consolidation. Certain disclosures included in the Company’s Annual Report on Form 10-K for the year ended December 31, 2022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SEC”) on February 28, 2023. The Company’s significant accounting policies, which have been consistently applied, are summarized in those financial statements.</t>
        </is>
      </c>
    </row>
    <row r="5">
      <c r="A5" s="4" t="inlineStr">
        <is>
          <t>Use of estimates</t>
        </is>
      </c>
      <c r="B5" s="4" t="inlineStr">
        <is>
          <t>Use of estimates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t>
        </is>
      </c>
    </row>
    <row r="6">
      <c r="A6" s="4" t="inlineStr">
        <is>
          <t>New accounting standards not yet adopted</t>
        </is>
      </c>
      <c r="B6" s="4" t="inlineStr">
        <is>
          <t>New accounting standards not yet adopted The Company has considered all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row r="7">
      <c r="A7" s="4" t="inlineStr">
        <is>
          <t>Variable interest entities (“VIEs”)</t>
        </is>
      </c>
      <c r="B7" s="4" t="inlineStr">
        <is>
          <t>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the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bles)</t>
        </is>
      </c>
      <c r="B1" s="2" t="inlineStr">
        <is>
          <t>6 Months Ended</t>
        </is>
      </c>
    </row>
    <row r="2">
      <c r="B2" s="2" t="inlineStr">
        <is>
          <t>Jun. 30, 2023</t>
        </is>
      </c>
    </row>
    <row r="3">
      <c r="A3" s="3" t="inlineStr">
        <is>
          <t>Investments [Abstract]</t>
        </is>
      </c>
      <c r="B3" s="4" t="inlineStr">
        <is>
          <t xml:space="preserve"> </t>
        </is>
      </c>
    </row>
    <row r="4">
      <c r="A4" s="4" t="inlineStr">
        <is>
          <t>Schedule of Investment Components</t>
        </is>
      </c>
      <c r="B4" s="4" t="inlineStr">
        <is>
          <t xml:space="preserve">Investments are comprised of the following as of the dates indicated (in millions): June 30, December 31, Investments of consolidated Funds held at fair value $ 9.3 $ 1.9 Other investments 4.4 8.4 Investments related to long-term incentive compensation plans 43.0 40.0 Total investments per Condensed Consolidated Balance Sheets $ 56.7 $ 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The Assets and Liabilities That are Measured at Fair Value on a Recurring Basis</t>
        </is>
      </c>
      <c r="B4" s="4" t="inlineStr">
        <is>
          <t>The following table summarizes the Company’s assets that are measured at fair value on a recurring basis at June 30, 2023 (in millions): Quoted prices Significant Significant Uncategorized Total value, June 30, 2023 Assets of BSIG and consolidated Funds (1) Common stock $ 6.5 $ — $ — $ — $ 6.5 Derivatives 0.4 2.4 — — 2.8 Consolidated Funds total 6.9 2.4 — — 9.3 Investments in separate accounts (2) 0.1 — — — 0.1 Investments related to long-term incentive compensation plans (3) 43.0 — — — 43.0 Investments in unconsolidated Funds (4) — — — 4.3 4.3 BSIG total 43.1 — — 4.3 47.4 Total fair value assets $ 50.0 $ 2.4 $ — $ 4.3 $ 56.7 Liabilities of consolidated Funds (1) Derivatives $ (0.2) $ (2.2) $ — $ — $ (2.4) Common Stock (1.3) — — — (1.3) Consolidated Funds total (1.5) (2.2) — — (3.7) Total fair value liabilities $ (1.5) $ (2.2) $ — $ — $ (3.7) The following table summarizes the Company’s assets that are measured at fair value on a recurring basis at December 31, 2022 (in millions): Quoted prices Significant Significant Uncategorized Total value December 31, 2022 Assets of BSIG and consolidated Funds (1) Derivatives $ 0.3 $ 1.6 $ — $ — $ 1.9 Consolidated Funds total $ 0.3 $ 1.6 $ — $ — $ 1.9 Investments in separate accounts (2) 4.2 — — — 4.2 Investments related to long-term incentive compensation plans (3) 40.0 — — — 40.0 Investments in unconsolidated Funds (4) — — — 4.2 4.2 BSIG total $ 44.2 $ — $ — $ 4.2 $ 48.4 Total fair value assets $ 44.5 $ 1.6 $ — $ 4.2 $ 50.3 Liabilities of consolidated Funds (1) Derivatives $ (0.2) $ (2.0) $ — $ — $ (2.2) Consolidated Funds total (0.2) (2.0) — — (2.2) Total fair value liabilities $ (0.2) $ (2.0) $ — $ — $ (2.2) (1) Assets and liabilities measured at fair value are comprised of financial investments managed by the Company's Affiliate.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0.1 million at June 30, 2023 consisted of 100% cash equivalents. Investments in separate accounts of $4.2 million at December 31, 2022 consist of approximately 100% of equity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3.0 million and $40.0 million at June 30, 2023 and December 31, 2022, respectively, were investments in publicly registered daily redeemable funds (some managed by Acadian), which the Company has classified as trading securities and valued using the published price as of the measurement dates. Accordingly, the Company has classified these investments as Level I. (4) The uncategorized amounts of $4.3 million and $4.2 million at June 30, 2023 and December 31, 2022,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4.2 million and $4.1 million at June 30, 2023 and December 31, 2022,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ssets and Liabilities and Information Pertains to VIEs</t>
        </is>
      </c>
      <c r="B4" s="4" t="inlineStr">
        <is>
          <t xml:space="preserve">The following table presents the assets and liabilities of Funds that are VIEs and consolidated by the Company (in millions): June 30, December 31, Assets Investments at fair value $ 9.3 $ 1.9 Other assets of consolidated Funds 42.4 $ 15.2 Total Assets $ 51.7 $ 17.1 Liabilities Liabilities of consolidated Funds $ 28.6 $ 2.5 Total Liabilities $ 28.6 $ 2.5 The following information pertains to unconsolidated VIEs for which the Company holds a variable interest (in millions): June 30, December 31, Unconsolidated VIE assets $ 745.2 $ 728.1 Unconsolidated VIE liabilities $ 313.1 $ 303.6 Equity interests on the Condensed Consolidated Balance Sheets $ 4.2 $ 4.1 Maximum risk of loss (1) $ 4.2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 Term Debt</t>
        </is>
      </c>
      <c r="B4" s="4" t="inlineStr">
        <is>
          <t>The Company’s borrowings and long-term debt was comprised of the following as of the dates indicated (in millions): June 30, 2023 December 31, 2022 (in millions) Carrying Value Fair Value Fair Value Level Carrying Value Fair Value Fair Value Level Revolving credit facility: $125 million revolving credit facility expiring March 7, 2025 (1) $ 38.0 $ 38.0 2 $ — $ — Total revolving credit facility $ 38.0 $ 38.0 $ — $ — Third party borrowings: $275 million 4.80% Senior Notes Due (2) $ 273.7 $ 257.3 2 $ 273.5 $ 249.7 2 $125 million 5.125% Senior Notes Due August 1, 2031 (2)(3) — — — — Total third party borrowings $ 273.7 $ 257.3 $ 273.5 $ 249.7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Information</t>
        </is>
      </c>
      <c r="B4" s="4" t="inlineStr">
        <is>
          <t xml:space="preserve">The following table summarizes information about the Company’s operating leases for the three and six months ended June 30 (in millions): Three Months Ended June 30, Six Months Ended June 30, 2023 2022 2023 2022 Operating lease cost $ 2.1 $ 2.5 $ 4.2 $ 5.0 Variable lease cost 0.1 0.1 0.1 0.1 Sublease income — $ (0.2) — (0.3) Total operating lease expense $ 2.2 $ 2.4 $ 4.3 $ 4.8 Cash paid for amounts included in the measurement of lease liabilities: Operating cash flows from operating leases $ 2.2 $ 2.2 $ 4.5 $ 4.4 Right of use assets obtained in exchange for new operating lease liabilities 0.1 1.8 2.9 1.8 </t>
        </is>
      </c>
    </row>
    <row r="5">
      <c r="A5" s="4" t="inlineStr">
        <is>
          <t>Summary of Maturities of Operating Lease Liabilities</t>
        </is>
      </c>
      <c r="B5" s="4" t="inlineStr">
        <is>
          <t xml:space="preserve">Maturities of operating lease liabilities were as follows (in millions): Operating Leases Year Ending December 31, 2023 (excluding the six months ended June 30, 2023) $ 4.7 2024 9.3 2025 8.9 2026 8.8 2027 8.4 Thereafter 49.6 Total lease payments $ 89.7 Less imputed interest (13.9) Total $ 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issued (in shares)</t>
        </is>
      </c>
      <c r="B4" s="5" t="n">
        <v>41508144</v>
      </c>
      <c r="C4" s="5" t="n">
        <v>4143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Pro Forma Basic and Diluted Earnings Per Share</t>
        </is>
      </c>
      <c r="B4" s="4" t="inlineStr">
        <is>
          <t xml:space="preserve">The calculation of basic and diluted earnings per share of common stock is as follows (dollars in millions, except per share data): Three Months Ended June 30, Six Months Ended June 30, 2023 2022 2023 2022 Numerator: Net income attributable to controlling interests $ 11.4 $ 28.6 $ 23.4 $ 52.4 Denominator: Weighted-average shares of common stock outstanding—basic 41,484,303 41,425,555 41,464,362 42,690,683 Potential shares of common stock: Restricted stock units 1,695 6,935 4,617 8,523 Employee stock options 1,159,421 1,085,635 1,209,130 1,216,600 Weighted-average shares of common stock outstanding—diluted 42,645,419 42,518,125 42,678,109 43,915,806 Earnings per share of common stock attributable to controlling interests: Basic $ 0.27 $ 0.69 $ 0.56 $ 1.23 Diluted $ 0.27 $ 0.67 $ 0.55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geographic disaggregation of management fee revenue for the three and six months ended June 30 (in millions) are presented below: Three Months Ended June 30, Six Months Ended June 30, 2023 2022 2023 2022 Quant &amp; Solutions U.S. $ 69.3 $ 71.2 $ 137.3 $ 148.2 Non-U.S. 23.5 22.3 46.1 47.5 Management fee revenue $ 92.8 $ 93.5 $ 183.4 $ 1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ccumulated Other Comprehensive Income Including Proportions Attributable to Non-controlling Interests</t>
        </is>
      </c>
      <c r="B4" s="4" t="inlineStr">
        <is>
          <t>The components of accumulated other comprehensive income (loss), net of tax, for the three months ended June 30, 2023 and 2022 are as follows (in millions): Foreign currency translation adjustment Valuation and amortization of derivative securities Total Balance, as of March 31, 2023 $ 2.4 $ (11.7) $ (9.3) Foreign currency translation adjustment 0.8 — 0.8 Amortization related to derivatives securities, before tax — 0.8 0.8 Tax impact — (0.2) (0.2) Other comprehensive income 0.8 0.6 1.4 Balance, as of June 30, 2023 $ 3.2 $ (11.1) $ (7.9) Foreign currency translation adjustment Valuation and amortization of derivative securities Total Balance, as of March 31, 2022 $ 4.1 $ (14.0) $ (9.9) Foreign currency translation adjustment (2.4) — (2.4) Amortization related to derivatives securities, before tax — 0.8 0.8 Tax impact — (0.2) (0.2) Other comprehensive income (loss) (2.4) 0.6 (1.8) Balance, as of June 30, 2022 $ 1.7 $ (13.4) $ (11.7) The components of accumulated other comprehensive income (loss), net of tax, for the six months ended June 30, 2023 and 2022 are as follows (in millions): Foreign currency translation adjustment Valuation and amortization of derivative securities Total Balance, as of December 31, 2022 $ 1.7 $ (12.3) $ (10.6) Foreign currency translation adjustment 1.5 — 1.5 Amortization related to derivatives securities, before tax — 1.7 1.7 Tax impact — (0.5) (0.5) Other comprehensive income 1.5 1.2 2.7 Balance, as of June 30, 2023 $ 3.2 $ (11.1) $ (7.9) Foreign currency translation adjustment Valuation and amortization of derivative securities Total Balance, as of December 31, 2021 $ 4.8 $ (15.6) $ (10.8) Foreign currency translation adjustment (3.1) — (3.1) Amortization related to derivatives securities, before tax (1) — 3.0 3.0 Tax impact — (0.8) (0.8) Other comprehensive income (loss) (3.1) 2.2 (0.9) Balance, as of June 30, 2022 $ 1.7 $ (13.4) $ (11.7) (1) On January 18, 2022, the Company completed the full redemption of the $125 million aggregate principal amount outstanding of its 5.125% Senior Notes due August 1, 2031. As a result of this transaction, the Company recorded $1.3 million of amortization expense included in Amortization related to derivatives securities, before tax for the six months ended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ng Adjustments</t>
        </is>
      </c>
      <c r="B4" s="4" t="inlineStr">
        <is>
          <t>The following table presents the financial data for the Company’s segment for the three months ended June 30, 2023 (in millions): Three Months Ended June 30, 2023 Quant &amp; Solutions Other Reconciling Adjustments Total U.S. GAAP (1) ENI revenue $ 95.0 $ — $ 1.3 $ 96.3 ENI operating expenses 47.3 3.9 0.8 (a) 52.0 Earnings before variable compensation 47.7 (3.9) 0.5 44.3 Variable compensation 22.0 0.7 — 22.7 ENI operating earnings (after variable comp) 25.7 (4.6) 0.5 21.6 Affiliate key employee distributions 1.2 — — 1.2 Earnings after Affiliate key employee distributions 24.5 (4.6) 0.5 20.4 Net interest expense — (3.5) (0.4) (b) (3.9) Net investment income — — 0.5 (c) 0.5 Net income attributable to non-controlling interests in consolidated Funds — — (0.1) (c) (0.1) Income tax expense — (4.4) (1.1) (d) (5.5) Economic net income $ 24.5 $ (12.5) $ (0.6) $ 11.4 The following table presents the financial data for the Company’s segments for the three months ended June 30, 2022 (in millions): Three Months Ended June 30, 2022 Quant &amp; Solutions Other Reconciling Adjustments Total U.S. GAAP (1) ENI revenue $ 95.5 $ — $ — $ 95.5 ENI operating expenses 39.7 4.4 (18.5) (a) 25.6 Earnings before variable compensation 55.8 (4.4) 18.5 69.9 Variable compensation 21.7 1.0 — 22.7 ENI operating earnings (after variable comp) 34.1 (5.4) 18.5 47.2 Affiliate key employee distributions 0.5 — — 0.5 Earnings after Affiliate key employee distributions 33.6 (5.4) 18.5 46.7 Net interest expense — (4.6) (0.1) (b) (4.7) Net investment loss — — (0.7) (c) (0.7) Income tax expense — (6.3) (6.4) (d) (12.7) Economic net income $ 33.6 $ (16.3) $ 11.3 $ 28.6 The following table presents the financial data for the Company’s segment for the six months ended June 30, 2023 (in millions): Six Months Ended June 30, 2023 Quant &amp; Solutions Other Reconciling Adjustments Total U.S. GAAP (1) ENI revenue $ 186.1 $ — $ 2.0 $ 188.1 ENI operating expenses 90.9 7.4 1.3 (a) 99.6 Earnings before variable compensation 95.2 (7.4) 0.7 88.5 Variable compensation 44.5 1.4 — 45.9 ENI operating earnings (after variable comp) 50.7 (8.8) 0.7 42.6 Affiliate key employee distributions 2.4 — — 2.4 Earnings after Affiliate key employee distributions 48.3 (8.8) 0.7 40.2 Net interest expense — (6.9) (0.8) (b) (7.7) Net investment income — — 1.6 (c) 1.6 Net income attributable to non-controlling interests in consolidated Funds — — (0.1) (c) (0.1) Income tax expense — (8.8) (1.8) (d) (10.6) Economic net income $ 48.3 $ (24.5) $ (0.4) $ 23.4 The following table presents the financial data for the Company’s segment for the six months ended June 30, 2022 (in millions): Six Months Ended June 30, 2022 Quant &amp; Solutions Other Reconciling Adjustments Total U.S. GAAP (1) ENI revenue $ 207.7 $ — $ — $ 207.7 ENI operating expenses 80.8 8.9 (24.9) (a) 64.8 Earnings before variable compensation 126.9 (8.9) 24.9 142.9 Variable compensation 48.0 2.6 — 50.6 ENI operating earnings (after variable comp) 78.9 (11.5) 24.9 92.3 Affiliate key employee distributions 2.4 — — 2.4 Earnings after Affiliate key employee distributions 76.5 (11.5) 24.9 89.9 Net interest expense — (9.2) (2.0) (b) (11.2) Net investment loss — — (0.8) (c) (0.8) Loss on extinguishment of debt — — (3.2) (c) (3.2) Income tax expense — (15.1) (7.2) (d) (22.3) Economic net income $ 76.5 $ (35.8) $ 11.7 $ 52.4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non-cash expenses for key employee equity and profit interest revaluations and restructuring costs, each of which are included in U.S. GAAP operating expenses. b. Adjusted to include the cost of seed financing and amortization of debt issuance costs, which is included in U.S. GAAP interest expense. c. Adjusted to include net investment income (loss), the loss on extinguishment of debt, net income attributable to non-controlling interests in consolidated Funds, all of which are included in U.S. GAAP net income attributable to controlling interests. d.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the Business (Details) - USD ($) $ / shares in Units, $ in Millions</t>
        </is>
      </c>
      <c r="B1" s="2" t="inlineStr">
        <is>
          <t>6 Months Ended</t>
        </is>
      </c>
    </row>
    <row r="2">
      <c r="B2" s="2" t="inlineStr">
        <is>
          <t>Jun. 30, 2022</t>
        </is>
      </c>
      <c r="C2" s="2" t="inlineStr">
        <is>
          <t>Jun. 30, 2023</t>
        </is>
      </c>
    </row>
    <row r="3">
      <c r="A3" s="3" t="inlineStr">
        <is>
          <t>Business Acquisition [Line Items]</t>
        </is>
      </c>
      <c r="B3" s="4" t="inlineStr">
        <is>
          <t xml:space="preserve"> </t>
        </is>
      </c>
      <c r="C3" s="4" t="inlineStr">
        <is>
          <t xml:space="preserve"> </t>
        </is>
      </c>
    </row>
    <row r="4">
      <c r="A4" s="4" t="inlineStr">
        <is>
          <t>Repurchase of common stock (in shares)</t>
        </is>
      </c>
      <c r="B4" s="5" t="n">
        <v>4147450</v>
      </c>
      <c r="C4" s="4" t="inlineStr">
        <is>
          <t xml:space="preserve"> </t>
        </is>
      </c>
    </row>
    <row r="5">
      <c r="A5" s="4" t="inlineStr">
        <is>
          <t>Average price of common stock repurchased (in dollars per share)</t>
        </is>
      </c>
      <c r="B5" s="10" t="n">
        <v>24.09</v>
      </c>
      <c r="C5" s="4" t="inlineStr">
        <is>
          <t xml:space="preserve"> </t>
        </is>
      </c>
    </row>
    <row r="6">
      <c r="A6" s="4" t="inlineStr">
        <is>
          <t>Stock repurchased, net of commissions</t>
        </is>
      </c>
      <c r="B6" s="8" t="n">
        <v>100</v>
      </c>
      <c r="C6" s="4" t="inlineStr">
        <is>
          <t xml:space="preserve"> </t>
        </is>
      </c>
    </row>
    <row r="7">
      <c r="A7" s="4" t="inlineStr">
        <is>
          <t>BrightSphere Investment Group | Pauls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rent owned interest</t>
        </is>
      </c>
      <c r="B9" s="4" t="inlineStr">
        <is>
          <t xml:space="preserve"> </t>
        </is>
      </c>
      <c r="C9" s="11" t="n">
        <v>0.2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Components (Details) - USD ($) $ in Millions</t>
        </is>
      </c>
      <c r="B1" s="2" t="inlineStr">
        <is>
          <t>Jun. 30, 2023</t>
        </is>
      </c>
      <c r="C1" s="2" t="inlineStr">
        <is>
          <t>Dec. 31, 2022</t>
        </is>
      </c>
    </row>
    <row r="2">
      <c r="A2" s="3" t="inlineStr">
        <is>
          <t>Investment Holdings [Line Items]</t>
        </is>
      </c>
      <c r="B2" s="4" t="inlineStr">
        <is>
          <t xml:space="preserve"> </t>
        </is>
      </c>
      <c r="C2" s="4" t="inlineStr">
        <is>
          <t xml:space="preserve"> </t>
        </is>
      </c>
    </row>
    <row r="3">
      <c r="A3" s="4" t="inlineStr">
        <is>
          <t>Total investments per Condensed Consolidated Balance Sheets</t>
        </is>
      </c>
      <c r="B3" s="6" t="n">
        <v>56.7</v>
      </c>
      <c r="C3" s="6" t="n">
        <v>50.3</v>
      </c>
    </row>
    <row r="4">
      <c r="A4" s="4" t="inlineStr">
        <is>
          <t>Consolidated Fund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Investments at fair value</t>
        </is>
      </c>
      <c r="B6" s="7" t="n">
        <v>9.300000000000001</v>
      </c>
      <c r="C6" s="7" t="n">
        <v>1.9</v>
      </c>
    </row>
    <row r="7">
      <c r="A7" s="4" t="inlineStr">
        <is>
          <t>Total investments per Condensed Consolidated Balance Sheets</t>
        </is>
      </c>
      <c r="B7" s="7" t="n">
        <v>9.300000000000001</v>
      </c>
      <c r="C7" s="7" t="n">
        <v>1.9</v>
      </c>
    </row>
    <row r="8">
      <c r="A8" s="4" t="inlineStr">
        <is>
          <t>Consolidated Entity Excluding Consolidated Fund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Total investments per Condensed Consolidated Balance Sheets</t>
        </is>
      </c>
      <c r="B10" s="7" t="n">
        <v>47.4</v>
      </c>
      <c r="C10" s="7" t="n">
        <v>48.4</v>
      </c>
    </row>
    <row r="11">
      <c r="A11" s="4" t="inlineStr">
        <is>
          <t>Other investments | Consolidated Entity Excluding Consolidated Fund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 at fair value</t>
        </is>
      </c>
      <c r="B13" s="7" t="n">
        <v>4.4</v>
      </c>
      <c r="C13" s="7" t="n">
        <v>8.4</v>
      </c>
    </row>
    <row r="14">
      <c r="A14" s="4" t="inlineStr">
        <is>
          <t>Investments related to long-term incentive compensation plans | Consolidated Entity Excluding Consolidated Fund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Investments at fair value</t>
        </is>
      </c>
      <c r="B16" s="8" t="n">
        <v>43</v>
      </c>
      <c r="C16" s="8"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Summary of the Assets and Liabilities that are Measured at Fair Value on a Recurring Basis (Details) - USD ($) $ in Millions</t>
        </is>
      </c>
      <c r="B1" s="2" t="inlineStr">
        <is>
          <t>6 Months Ended</t>
        </is>
      </c>
      <c r="C1" s="2" t="inlineStr">
        <is>
          <t>12 Months Ended</t>
        </is>
      </c>
    </row>
    <row r="2">
      <c r="B2" s="2" t="inlineStr">
        <is>
          <t>Jun. 30, 2023</t>
        </is>
      </c>
      <c r="C2" s="2" t="inlineStr">
        <is>
          <t>Dec. 31, 2022</t>
        </is>
      </c>
    </row>
    <row r="3">
      <c r="A3" s="3" t="inlineStr">
        <is>
          <t>Asset of BSIF and consolidated Funds</t>
        </is>
      </c>
      <c r="B3" s="4" t="inlineStr">
        <is>
          <t xml:space="preserve"> </t>
        </is>
      </c>
      <c r="C3" s="4" t="inlineStr">
        <is>
          <t xml:space="preserve"> </t>
        </is>
      </c>
    </row>
    <row r="4">
      <c r="A4" s="4" t="inlineStr">
        <is>
          <t>Total fair value assets</t>
        </is>
      </c>
      <c r="B4" s="6" t="n">
        <v>56.7</v>
      </c>
      <c r="C4" s="6" t="n">
        <v>50.3</v>
      </c>
    </row>
    <row r="5">
      <c r="A5" s="4" t="inlineStr">
        <is>
          <t>Derivative Liability, Statement of Financial Position [Extensible Enumeration]</t>
        </is>
      </c>
      <c r="B5" s="4" t="inlineStr">
        <is>
          <t>Derivative liabilities at fair value</t>
        </is>
      </c>
      <c r="C5" s="4" t="inlineStr">
        <is>
          <t>Derivative liabilities at fair value</t>
        </is>
      </c>
    </row>
    <row r="6">
      <c r="A6" s="4" t="inlineStr">
        <is>
          <t>Total fair value liabilities</t>
        </is>
      </c>
      <c r="B6" s="6" t="n">
        <v>-3.7</v>
      </c>
      <c r="C6" s="6" t="n">
        <v>-2.2</v>
      </c>
    </row>
    <row r="7">
      <c r="A7" s="4" t="inlineStr">
        <is>
          <t>Investments in unconsolidated funds</t>
        </is>
      </c>
      <c r="B7" s="4" t="inlineStr">
        <is>
          <t xml:space="preserve"> </t>
        </is>
      </c>
      <c r="C7" s="4" t="inlineStr">
        <is>
          <t xml:space="preserve"> </t>
        </is>
      </c>
    </row>
    <row r="8">
      <c r="A8" s="3" t="inlineStr">
        <is>
          <t>Asset of BSIF and consolidated Funds</t>
        </is>
      </c>
      <c r="B8" s="4" t="inlineStr">
        <is>
          <t xml:space="preserve"> </t>
        </is>
      </c>
      <c r="C8" s="4" t="inlineStr">
        <is>
          <t xml:space="preserve"> </t>
        </is>
      </c>
    </row>
    <row r="9">
      <c r="A9" s="4" t="inlineStr">
        <is>
          <t>Uncategorized</t>
        </is>
      </c>
      <c r="B9" s="6" t="n">
        <v>4.3</v>
      </c>
      <c r="C9" s="7" t="n">
        <v>4.2</v>
      </c>
    </row>
    <row r="10">
      <c r="A10" s="4" t="inlineStr">
        <is>
          <t>Minimum | Real estate investment funds</t>
        </is>
      </c>
      <c r="B10" s="4" t="inlineStr">
        <is>
          <t xml:space="preserve"> </t>
        </is>
      </c>
      <c r="C10" s="4" t="inlineStr">
        <is>
          <t xml:space="preserve"> </t>
        </is>
      </c>
    </row>
    <row r="11">
      <c r="A11" s="3" t="inlineStr">
        <is>
          <t>Asset of BSIF and consolidated Funds</t>
        </is>
      </c>
      <c r="B11" s="4" t="inlineStr">
        <is>
          <t xml:space="preserve"> </t>
        </is>
      </c>
      <c r="C11" s="4" t="inlineStr">
        <is>
          <t xml:space="preserve"> </t>
        </is>
      </c>
    </row>
    <row r="12">
      <c r="A12" s="4" t="inlineStr">
        <is>
          <t>Term over which the underlying assets are expected to be liquidated by the investees</t>
        </is>
      </c>
      <c r="B12" s="4" t="inlineStr">
        <is>
          <t>1 year</t>
        </is>
      </c>
      <c r="C12" s="4" t="inlineStr">
        <is>
          <t xml:space="preserve"> </t>
        </is>
      </c>
    </row>
    <row r="13">
      <c r="A13" s="4" t="inlineStr">
        <is>
          <t>Maximum | Real estate investment funds</t>
        </is>
      </c>
      <c r="B13" s="4" t="inlineStr">
        <is>
          <t xml:space="preserve"> </t>
        </is>
      </c>
      <c r="C13" s="4" t="inlineStr">
        <is>
          <t xml:space="preserve"> </t>
        </is>
      </c>
    </row>
    <row r="14">
      <c r="A14" s="3" t="inlineStr">
        <is>
          <t>Asset of BSIF and consolidated Funds</t>
        </is>
      </c>
      <c r="B14" s="4" t="inlineStr">
        <is>
          <t xml:space="preserve"> </t>
        </is>
      </c>
      <c r="C14" s="4" t="inlineStr">
        <is>
          <t xml:space="preserve"> </t>
        </is>
      </c>
    </row>
    <row r="15">
      <c r="A15" s="4" t="inlineStr">
        <is>
          <t>Term over which the underlying assets are expected to be liquidated by the investees</t>
        </is>
      </c>
      <c r="B15" s="4" t="inlineStr">
        <is>
          <t>2 years</t>
        </is>
      </c>
      <c r="C15" s="4" t="inlineStr">
        <is>
          <t xml:space="preserve"> </t>
        </is>
      </c>
    </row>
    <row r="16">
      <c r="A16" s="4" t="inlineStr">
        <is>
          <t>Consolidated Funds</t>
        </is>
      </c>
      <c r="B16" s="4" t="inlineStr">
        <is>
          <t xml:space="preserve"> </t>
        </is>
      </c>
      <c r="C16" s="4" t="inlineStr">
        <is>
          <t xml:space="preserve"> </t>
        </is>
      </c>
    </row>
    <row r="17">
      <c r="A17" s="3" t="inlineStr">
        <is>
          <t>Asset of BSIF and consolidated Funds</t>
        </is>
      </c>
      <c r="B17" s="4" t="inlineStr">
        <is>
          <t xml:space="preserve"> </t>
        </is>
      </c>
      <c r="C17" s="4" t="inlineStr">
        <is>
          <t xml:space="preserve"> </t>
        </is>
      </c>
    </row>
    <row r="18">
      <c r="A18" s="4" t="inlineStr">
        <is>
          <t>Common stock</t>
        </is>
      </c>
      <c r="B18" s="6" t="n">
        <v>6.5</v>
      </c>
      <c r="C18" s="4" t="inlineStr">
        <is>
          <t xml:space="preserve"> </t>
        </is>
      </c>
    </row>
    <row r="19">
      <c r="A19" s="4" t="inlineStr">
        <is>
          <t>Derivatives</t>
        </is>
      </c>
      <c r="B19" s="7" t="n">
        <v>2.8</v>
      </c>
      <c r="C19" s="7" t="n">
        <v>1.9</v>
      </c>
    </row>
    <row r="20">
      <c r="A20" s="4" t="inlineStr">
        <is>
          <t>Investments in unconsolidated Funds</t>
        </is>
      </c>
      <c r="B20" s="7" t="n">
        <v>9.300000000000001</v>
      </c>
      <c r="C20" s="7" t="n">
        <v>1.9</v>
      </c>
    </row>
    <row r="21">
      <c r="A21" s="4" t="inlineStr">
        <is>
          <t>Derivative Liability</t>
        </is>
      </c>
      <c r="B21" s="7" t="n">
        <v>-2.4</v>
      </c>
      <c r="C21" s="7" t="n">
        <v>-2.2</v>
      </c>
    </row>
    <row r="22">
      <c r="A22" s="4" t="inlineStr">
        <is>
          <t>Common Stock</t>
        </is>
      </c>
      <c r="B22" s="7" t="n">
        <v>-1.3</v>
      </c>
      <c r="C22" s="4" t="inlineStr">
        <is>
          <t xml:space="preserve"> </t>
        </is>
      </c>
    </row>
    <row r="23">
      <c r="A23" s="4" t="inlineStr">
        <is>
          <t>Consolidated Entity Excluding Consolidated Funds</t>
        </is>
      </c>
      <c r="B23" s="4" t="inlineStr">
        <is>
          <t xml:space="preserve"> </t>
        </is>
      </c>
      <c r="C23" s="4" t="inlineStr">
        <is>
          <t xml:space="preserve"> </t>
        </is>
      </c>
    </row>
    <row r="24">
      <c r="A24" s="3" t="inlineStr">
        <is>
          <t>Asset of BSIF and consolidated Funds</t>
        </is>
      </c>
      <c r="B24" s="4" t="inlineStr">
        <is>
          <t xml:space="preserve"> </t>
        </is>
      </c>
      <c r="C24" s="4" t="inlineStr">
        <is>
          <t xml:space="preserve"> </t>
        </is>
      </c>
    </row>
    <row r="25">
      <c r="A25" s="4" t="inlineStr">
        <is>
          <t>Derivative asset Consolidated Funds total</t>
        </is>
      </c>
      <c r="B25" s="7" t="n">
        <v>9.300000000000001</v>
      </c>
      <c r="C25" s="7" t="n">
        <v>1.9</v>
      </c>
    </row>
    <row r="26">
      <c r="A26" s="4" t="inlineStr">
        <is>
          <t>Consolidated Funds total</t>
        </is>
      </c>
      <c r="B26" s="7" t="n">
        <v>47.4</v>
      </c>
      <c r="C26" s="7" t="n">
        <v>48.4</v>
      </c>
    </row>
    <row r="27">
      <c r="A27" s="4" t="inlineStr">
        <is>
          <t>Consolidated Funds total</t>
        </is>
      </c>
      <c r="B27" s="7" t="n">
        <v>-3.7</v>
      </c>
      <c r="C27" s="7" t="n">
        <v>-2.2</v>
      </c>
    </row>
    <row r="28">
      <c r="A28" s="4" t="inlineStr">
        <is>
          <t>Consolidated Entity Excluding Consolidated Funds | Investments in separate accounts</t>
        </is>
      </c>
      <c r="B28" s="4" t="inlineStr">
        <is>
          <t xml:space="preserve"> </t>
        </is>
      </c>
      <c r="C28" s="4" t="inlineStr">
        <is>
          <t xml:space="preserve"> </t>
        </is>
      </c>
    </row>
    <row r="29">
      <c r="A29" s="3" t="inlineStr">
        <is>
          <t>Asset of BSIF and consolidated Funds</t>
        </is>
      </c>
      <c r="B29" s="4" t="inlineStr">
        <is>
          <t xml:space="preserve"> </t>
        </is>
      </c>
      <c r="C29" s="4" t="inlineStr">
        <is>
          <t xml:space="preserve"> </t>
        </is>
      </c>
    </row>
    <row r="30">
      <c r="A30" s="4" t="inlineStr">
        <is>
          <t>Investments in separate accounts</t>
        </is>
      </c>
      <c r="B30" s="7" t="n">
        <v>0.1</v>
      </c>
      <c r="C30" s="7" t="n">
        <v>4.2</v>
      </c>
    </row>
    <row r="31">
      <c r="A31" s="4" t="inlineStr">
        <is>
          <t>Consolidated Entity Excluding Consolidated Funds | Investments related to long-term incentive compensation plans</t>
        </is>
      </c>
      <c r="B31" s="4" t="inlineStr">
        <is>
          <t xml:space="preserve"> </t>
        </is>
      </c>
      <c r="C31" s="4" t="inlineStr">
        <is>
          <t xml:space="preserve"> </t>
        </is>
      </c>
    </row>
    <row r="32">
      <c r="A32" s="3" t="inlineStr">
        <is>
          <t>Asset of BSIF and consolidated Funds</t>
        </is>
      </c>
      <c r="B32" s="4" t="inlineStr">
        <is>
          <t xml:space="preserve"> </t>
        </is>
      </c>
      <c r="C32" s="4" t="inlineStr">
        <is>
          <t xml:space="preserve"> </t>
        </is>
      </c>
    </row>
    <row r="33">
      <c r="A33" s="4" t="inlineStr">
        <is>
          <t>Investments related to long-term incentive compensation plans</t>
        </is>
      </c>
      <c r="B33" s="5" t="n">
        <v>43</v>
      </c>
      <c r="C33" s="5" t="n">
        <v>40</v>
      </c>
    </row>
    <row r="34">
      <c r="A34" s="4" t="inlineStr">
        <is>
          <t>Investments in unconsolidated Funds</t>
        </is>
      </c>
      <c r="B34" s="5" t="n">
        <v>43</v>
      </c>
      <c r="C34" s="5" t="n">
        <v>40</v>
      </c>
    </row>
    <row r="35">
      <c r="A35" s="4" t="inlineStr">
        <is>
          <t>Consolidated Entity Excluding Consolidated Funds | Investments in unconsolidated funds</t>
        </is>
      </c>
      <c r="B35" s="4" t="inlineStr">
        <is>
          <t xml:space="preserve"> </t>
        </is>
      </c>
      <c r="C35" s="4" t="inlineStr">
        <is>
          <t xml:space="preserve"> </t>
        </is>
      </c>
    </row>
    <row r="36">
      <c r="A36" s="3" t="inlineStr">
        <is>
          <t>Asset of BSIF and consolidated Funds</t>
        </is>
      </c>
      <c r="B36" s="4" t="inlineStr">
        <is>
          <t xml:space="preserve"> </t>
        </is>
      </c>
      <c r="C36" s="4" t="inlineStr">
        <is>
          <t xml:space="preserve"> </t>
        </is>
      </c>
    </row>
    <row r="37">
      <c r="A37" s="4" t="inlineStr">
        <is>
          <t>Investments in unconsolidated Funds</t>
        </is>
      </c>
      <c r="B37" s="7" t="n">
        <v>4.3</v>
      </c>
      <c r="C37" s="7" t="n">
        <v>4.2</v>
      </c>
    </row>
    <row r="38">
      <c r="A38" s="4" t="inlineStr">
        <is>
          <t>Uncategorized</t>
        </is>
      </c>
      <c r="B38" s="7" t="n">
        <v>4.3</v>
      </c>
      <c r="C38" s="7" t="n">
        <v>4.2</v>
      </c>
    </row>
    <row r="39">
      <c r="A39" s="4" t="inlineStr">
        <is>
          <t>Consolidated Entity Excluding Consolidated Funds | Investment Funds Subject to Longer Redemption Restrictions</t>
        </is>
      </c>
      <c r="B39" s="4" t="inlineStr">
        <is>
          <t xml:space="preserve"> </t>
        </is>
      </c>
      <c r="C39" s="4" t="inlineStr">
        <is>
          <t xml:space="preserve"> </t>
        </is>
      </c>
    </row>
    <row r="40">
      <c r="A40" s="3" t="inlineStr">
        <is>
          <t>Asset of BSIF and consolidated Funds</t>
        </is>
      </c>
      <c r="B40" s="4" t="inlineStr">
        <is>
          <t xml:space="preserve"> </t>
        </is>
      </c>
      <c r="C40" s="4" t="inlineStr">
        <is>
          <t xml:space="preserve"> </t>
        </is>
      </c>
    </row>
    <row r="41">
      <c r="A41" s="4" t="inlineStr">
        <is>
          <t>Uncategorized</t>
        </is>
      </c>
      <c r="B41" s="7" t="n">
        <v>4.2</v>
      </c>
      <c r="C41" s="7" t="n">
        <v>4.1</v>
      </c>
    </row>
    <row r="42">
      <c r="A42" s="4" t="inlineStr">
        <is>
          <t>Quoted prices in active markets (Level I)</t>
        </is>
      </c>
      <c r="B42" s="4" t="inlineStr">
        <is>
          <t xml:space="preserve"> </t>
        </is>
      </c>
      <c r="C42" s="4" t="inlineStr">
        <is>
          <t xml:space="preserve"> </t>
        </is>
      </c>
    </row>
    <row r="43">
      <c r="A43" s="3" t="inlineStr">
        <is>
          <t>Asset of BSIF and consolidated Funds</t>
        </is>
      </c>
      <c r="B43" s="4" t="inlineStr">
        <is>
          <t xml:space="preserve"> </t>
        </is>
      </c>
      <c r="C43" s="4" t="inlineStr">
        <is>
          <t xml:space="preserve"> </t>
        </is>
      </c>
    </row>
    <row r="44">
      <c r="A44" s="4" t="inlineStr">
        <is>
          <t>Total fair value assets</t>
        </is>
      </c>
      <c r="B44" s="5" t="n">
        <v>50</v>
      </c>
      <c r="C44" s="7" t="n">
        <v>44.5</v>
      </c>
    </row>
    <row r="45">
      <c r="A45" s="4" t="inlineStr">
        <is>
          <t>Total fair value liabilities</t>
        </is>
      </c>
      <c r="B45" s="7" t="n">
        <v>-1.5</v>
      </c>
      <c r="C45" s="7" t="n">
        <v>-0.2</v>
      </c>
    </row>
    <row r="46">
      <c r="A46" s="4" t="inlineStr">
        <is>
          <t>Quoted prices in active markets (Level I) | Consolidated Funds</t>
        </is>
      </c>
      <c r="B46" s="4" t="inlineStr">
        <is>
          <t xml:space="preserve"> </t>
        </is>
      </c>
      <c r="C46" s="4" t="inlineStr">
        <is>
          <t xml:space="preserve"> </t>
        </is>
      </c>
    </row>
    <row r="47">
      <c r="A47" s="3" t="inlineStr">
        <is>
          <t>Asset of BSIF and consolidated Funds</t>
        </is>
      </c>
      <c r="B47" s="4" t="inlineStr">
        <is>
          <t xml:space="preserve"> </t>
        </is>
      </c>
      <c r="C47" s="4" t="inlineStr">
        <is>
          <t xml:space="preserve"> </t>
        </is>
      </c>
    </row>
    <row r="48">
      <c r="A48" s="4" t="inlineStr">
        <is>
          <t>Common stock</t>
        </is>
      </c>
      <c r="B48" s="7" t="n">
        <v>6.5</v>
      </c>
      <c r="C48" s="4" t="inlineStr">
        <is>
          <t xml:space="preserve"> </t>
        </is>
      </c>
    </row>
    <row r="49">
      <c r="A49" s="4" t="inlineStr">
        <is>
          <t>Derivatives</t>
        </is>
      </c>
      <c r="B49" s="7" t="n">
        <v>0.4</v>
      </c>
      <c r="C49" s="7" t="n">
        <v>0.3</v>
      </c>
    </row>
    <row r="50">
      <c r="A50" s="4" t="inlineStr">
        <is>
          <t>Derivative Liability</t>
        </is>
      </c>
      <c r="B50" s="7" t="n">
        <v>-0.2</v>
      </c>
      <c r="C50" s="7" t="n">
        <v>-0.2</v>
      </c>
    </row>
    <row r="51">
      <c r="A51" s="4" t="inlineStr">
        <is>
          <t>Common Stock</t>
        </is>
      </c>
      <c r="B51" s="7" t="n">
        <v>-1.3</v>
      </c>
      <c r="C51" s="4" t="inlineStr">
        <is>
          <t xml:space="preserve"> </t>
        </is>
      </c>
    </row>
    <row r="52">
      <c r="A52" s="4" t="inlineStr">
        <is>
          <t>Quoted prices in active markets (Level I) | Consolidated Entity Excluding Consolidated Funds</t>
        </is>
      </c>
      <c r="B52" s="4" t="inlineStr">
        <is>
          <t xml:space="preserve"> </t>
        </is>
      </c>
      <c r="C52" s="4" t="inlineStr">
        <is>
          <t xml:space="preserve"> </t>
        </is>
      </c>
    </row>
    <row r="53">
      <c r="A53" s="3" t="inlineStr">
        <is>
          <t>Asset of BSIF and consolidated Funds</t>
        </is>
      </c>
      <c r="B53" s="4" t="inlineStr">
        <is>
          <t xml:space="preserve"> </t>
        </is>
      </c>
      <c r="C53" s="4" t="inlineStr">
        <is>
          <t xml:space="preserve"> </t>
        </is>
      </c>
    </row>
    <row r="54">
      <c r="A54" s="4" t="inlineStr">
        <is>
          <t>Derivative asset Consolidated Funds total</t>
        </is>
      </c>
      <c r="B54" s="7" t="n">
        <v>6.9</v>
      </c>
      <c r="C54" s="7" t="n">
        <v>0.3</v>
      </c>
    </row>
    <row r="55">
      <c r="A55" s="4" t="inlineStr">
        <is>
          <t>Consolidated Funds total</t>
        </is>
      </c>
      <c r="B55" s="7" t="n">
        <v>43.1</v>
      </c>
      <c r="C55" s="7" t="n">
        <v>44.2</v>
      </c>
    </row>
    <row r="56">
      <c r="A56" s="4" t="inlineStr">
        <is>
          <t>Uncategorized</t>
        </is>
      </c>
      <c r="B56" s="7" t="n">
        <v>4.3</v>
      </c>
      <c r="C56" s="7" t="n">
        <v>4.2</v>
      </c>
    </row>
    <row r="57">
      <c r="A57" s="4" t="inlineStr">
        <is>
          <t>Consolidated Funds total</t>
        </is>
      </c>
      <c r="B57" s="6" t="n">
        <v>-1.5</v>
      </c>
      <c r="C57" s="6" t="n">
        <v>-0.2</v>
      </c>
    </row>
    <row r="58">
      <c r="A58" s="4" t="inlineStr">
        <is>
          <t>Investment in equity securities</t>
        </is>
      </c>
      <c r="B58" s="12" t="n">
        <v>1</v>
      </c>
      <c r="C58" s="12" t="n">
        <v>1</v>
      </c>
    </row>
    <row r="59">
      <c r="A59" s="4" t="inlineStr">
        <is>
          <t>Quoted prices in active markets (Level I) | Consolidated Entity Excluding Consolidated Funds | Investments in separate accounts</t>
        </is>
      </c>
      <c r="B59" s="4" t="inlineStr">
        <is>
          <t xml:space="preserve"> </t>
        </is>
      </c>
      <c r="C59" s="4" t="inlineStr">
        <is>
          <t xml:space="preserve"> </t>
        </is>
      </c>
    </row>
    <row r="60">
      <c r="A60" s="3" t="inlineStr">
        <is>
          <t>Asset of BSIF and consolidated Funds</t>
        </is>
      </c>
      <c r="B60" s="4" t="inlineStr">
        <is>
          <t xml:space="preserve"> </t>
        </is>
      </c>
      <c r="C60" s="4" t="inlineStr">
        <is>
          <t xml:space="preserve"> </t>
        </is>
      </c>
    </row>
    <row r="61">
      <c r="A61" s="4" t="inlineStr">
        <is>
          <t>Investments in separate accounts</t>
        </is>
      </c>
      <c r="B61" s="6" t="n">
        <v>0.1</v>
      </c>
      <c r="C61" s="6" t="n">
        <v>4.2</v>
      </c>
    </row>
    <row r="62">
      <c r="A62" s="4" t="inlineStr">
        <is>
          <t>Quoted prices in active markets (Level I) | Consolidated Entity Excluding Consolidated Funds | Investments related to long-term incentive compensation plans</t>
        </is>
      </c>
      <c r="B62" s="4" t="inlineStr">
        <is>
          <t xml:space="preserve"> </t>
        </is>
      </c>
      <c r="C62" s="4" t="inlineStr">
        <is>
          <t xml:space="preserve"> </t>
        </is>
      </c>
    </row>
    <row r="63">
      <c r="A63" s="3" t="inlineStr">
        <is>
          <t>Asset of BSIF and consolidated Funds</t>
        </is>
      </c>
      <c r="B63" s="4" t="inlineStr">
        <is>
          <t xml:space="preserve"> </t>
        </is>
      </c>
      <c r="C63" s="4" t="inlineStr">
        <is>
          <t xml:space="preserve"> </t>
        </is>
      </c>
    </row>
    <row r="64">
      <c r="A64" s="4" t="inlineStr">
        <is>
          <t>Investments related to long-term incentive compensation plans</t>
        </is>
      </c>
      <c r="B64" s="5" t="n">
        <v>43</v>
      </c>
      <c r="C64" s="5" t="n">
        <v>40</v>
      </c>
    </row>
    <row r="65">
      <c r="A65" s="4" t="inlineStr">
        <is>
          <t>Quoted prices in active markets (Level I) | Consolidated Entity Excluding Consolidated Funds | Investments in unconsolidated funds</t>
        </is>
      </c>
      <c r="B65" s="4" t="inlineStr">
        <is>
          <t xml:space="preserve"> </t>
        </is>
      </c>
      <c r="C65" s="4" t="inlineStr">
        <is>
          <t xml:space="preserve"> </t>
        </is>
      </c>
    </row>
    <row r="66">
      <c r="A66" s="3" t="inlineStr">
        <is>
          <t>Asset of BSIF and consolidated Funds</t>
        </is>
      </c>
      <c r="B66" s="4" t="inlineStr">
        <is>
          <t xml:space="preserve"> </t>
        </is>
      </c>
      <c r="C66" s="4" t="inlineStr">
        <is>
          <t xml:space="preserve"> </t>
        </is>
      </c>
    </row>
    <row r="67">
      <c r="A67" s="4" t="inlineStr">
        <is>
          <t>Investments in unconsolidated Funds</t>
        </is>
      </c>
      <c r="B67" s="5" t="n">
        <v>0</v>
      </c>
      <c r="C67" s="5" t="n">
        <v>0</v>
      </c>
    </row>
    <row r="68">
      <c r="A68" s="4" t="inlineStr">
        <is>
          <t>Significant other observable inputs (Level II)</t>
        </is>
      </c>
      <c r="B68" s="4" t="inlineStr">
        <is>
          <t xml:space="preserve"> </t>
        </is>
      </c>
      <c r="C68" s="4" t="inlineStr">
        <is>
          <t xml:space="preserve"> </t>
        </is>
      </c>
    </row>
    <row r="69">
      <c r="A69" s="3" t="inlineStr">
        <is>
          <t>Asset of BSIF and consolidated Funds</t>
        </is>
      </c>
      <c r="B69" s="4" t="inlineStr">
        <is>
          <t xml:space="preserve"> </t>
        </is>
      </c>
      <c r="C69" s="4" t="inlineStr">
        <is>
          <t xml:space="preserve"> </t>
        </is>
      </c>
    </row>
    <row r="70">
      <c r="A70" s="4" t="inlineStr">
        <is>
          <t>Total fair value assets</t>
        </is>
      </c>
      <c r="B70" s="7" t="n">
        <v>2.4</v>
      </c>
      <c r="C70" s="7" t="n">
        <v>1.6</v>
      </c>
    </row>
    <row r="71">
      <c r="A71" s="4" t="inlineStr">
        <is>
          <t>Total fair value liabilities</t>
        </is>
      </c>
      <c r="B71" s="7" t="n">
        <v>-2.2</v>
      </c>
      <c r="C71" s="5" t="n">
        <v>-2</v>
      </c>
    </row>
    <row r="72">
      <c r="A72" s="4" t="inlineStr">
        <is>
          <t>Significant other observable inputs (Level II) | Consolidated Funds</t>
        </is>
      </c>
      <c r="B72" s="4" t="inlineStr">
        <is>
          <t xml:space="preserve"> </t>
        </is>
      </c>
      <c r="C72" s="4" t="inlineStr">
        <is>
          <t xml:space="preserve"> </t>
        </is>
      </c>
    </row>
    <row r="73">
      <c r="A73" s="3" t="inlineStr">
        <is>
          <t>Asset of BSIF and consolidated Funds</t>
        </is>
      </c>
      <c r="B73" s="4" t="inlineStr">
        <is>
          <t xml:space="preserve"> </t>
        </is>
      </c>
      <c r="C73" s="4" t="inlineStr">
        <is>
          <t xml:space="preserve"> </t>
        </is>
      </c>
    </row>
    <row r="74">
      <c r="A74" s="4" t="inlineStr">
        <is>
          <t>Common stock</t>
        </is>
      </c>
      <c r="B74" s="5" t="n">
        <v>0</v>
      </c>
      <c r="C74" s="4" t="inlineStr">
        <is>
          <t xml:space="preserve"> </t>
        </is>
      </c>
    </row>
    <row r="75">
      <c r="A75" s="4" t="inlineStr">
        <is>
          <t>Derivatives</t>
        </is>
      </c>
      <c r="B75" s="7" t="n">
        <v>2.4</v>
      </c>
      <c r="C75" s="7" t="n">
        <v>1.6</v>
      </c>
    </row>
    <row r="76">
      <c r="A76" s="4" t="inlineStr">
        <is>
          <t>Derivative Liability</t>
        </is>
      </c>
      <c r="B76" s="7" t="n">
        <v>-2.2</v>
      </c>
      <c r="C76" s="5" t="n">
        <v>-2</v>
      </c>
    </row>
    <row r="77">
      <c r="A77" s="4" t="inlineStr">
        <is>
          <t>Common Stock</t>
        </is>
      </c>
      <c r="B77" s="5" t="n">
        <v>0</v>
      </c>
      <c r="C77" s="4" t="inlineStr">
        <is>
          <t xml:space="preserve"> </t>
        </is>
      </c>
    </row>
    <row r="78">
      <c r="A78" s="4" t="inlineStr">
        <is>
          <t>Significant other observable inputs (Level II) | Consolidated Entity Excluding Consolidated Funds</t>
        </is>
      </c>
      <c r="B78" s="4" t="inlineStr">
        <is>
          <t xml:space="preserve"> </t>
        </is>
      </c>
      <c r="C78" s="4" t="inlineStr">
        <is>
          <t xml:space="preserve"> </t>
        </is>
      </c>
    </row>
    <row r="79">
      <c r="A79" s="3" t="inlineStr">
        <is>
          <t>Asset of BSIF and consolidated Funds</t>
        </is>
      </c>
      <c r="B79" s="4" t="inlineStr">
        <is>
          <t xml:space="preserve"> </t>
        </is>
      </c>
      <c r="C79" s="4" t="inlineStr">
        <is>
          <t xml:space="preserve"> </t>
        </is>
      </c>
    </row>
    <row r="80">
      <c r="A80" s="4" t="inlineStr">
        <is>
          <t>Derivative asset Consolidated Funds total</t>
        </is>
      </c>
      <c r="B80" s="7" t="n">
        <v>2.4</v>
      </c>
      <c r="C80" s="7" t="n">
        <v>1.6</v>
      </c>
    </row>
    <row r="81">
      <c r="A81" s="4" t="inlineStr">
        <is>
          <t>Consolidated Funds total</t>
        </is>
      </c>
      <c r="B81" s="5" t="n">
        <v>0</v>
      </c>
      <c r="C81" s="5" t="n">
        <v>0</v>
      </c>
    </row>
    <row r="82">
      <c r="A82" s="4" t="inlineStr">
        <is>
          <t>Consolidated Funds total</t>
        </is>
      </c>
      <c r="B82" s="7" t="n">
        <v>-2.2</v>
      </c>
      <c r="C82" s="5" t="n">
        <v>-2</v>
      </c>
    </row>
    <row r="83">
      <c r="A83" s="4" t="inlineStr">
        <is>
          <t>Significant other observable inputs (Level II) | Consolidated Entity Excluding Consolidated Funds | Investments in separate accounts</t>
        </is>
      </c>
      <c r="B83" s="4" t="inlineStr">
        <is>
          <t xml:space="preserve"> </t>
        </is>
      </c>
      <c r="C83" s="4" t="inlineStr">
        <is>
          <t xml:space="preserve"> </t>
        </is>
      </c>
    </row>
    <row r="84">
      <c r="A84" s="3" t="inlineStr">
        <is>
          <t>Asset of BSIF and consolidated Funds</t>
        </is>
      </c>
      <c r="B84" s="4" t="inlineStr">
        <is>
          <t xml:space="preserve"> </t>
        </is>
      </c>
      <c r="C84" s="4" t="inlineStr">
        <is>
          <t xml:space="preserve"> </t>
        </is>
      </c>
    </row>
    <row r="85">
      <c r="A85" s="4" t="inlineStr">
        <is>
          <t>Investments in separate accounts</t>
        </is>
      </c>
      <c r="B85" s="5" t="n">
        <v>0</v>
      </c>
      <c r="C85" s="5" t="n">
        <v>0</v>
      </c>
    </row>
    <row r="86">
      <c r="A86" s="4" t="inlineStr">
        <is>
          <t>Significant other observable inputs (Level II) | Consolidated Entity Excluding Consolidated Funds | Investments related to long-term incentive compensation plans</t>
        </is>
      </c>
      <c r="B86" s="4" t="inlineStr">
        <is>
          <t xml:space="preserve"> </t>
        </is>
      </c>
      <c r="C86" s="4" t="inlineStr">
        <is>
          <t xml:space="preserve"> </t>
        </is>
      </c>
    </row>
    <row r="87">
      <c r="A87" s="3" t="inlineStr">
        <is>
          <t>Asset of BSIF and consolidated Funds</t>
        </is>
      </c>
      <c r="B87" s="4" t="inlineStr">
        <is>
          <t xml:space="preserve"> </t>
        </is>
      </c>
      <c r="C87" s="4" t="inlineStr">
        <is>
          <t xml:space="preserve"> </t>
        </is>
      </c>
    </row>
    <row r="88">
      <c r="A88" s="4" t="inlineStr">
        <is>
          <t>Investments related to long-term incentive compensation plans</t>
        </is>
      </c>
      <c r="B88" s="5" t="n">
        <v>0</v>
      </c>
      <c r="C88" s="5" t="n">
        <v>0</v>
      </c>
    </row>
    <row r="89">
      <c r="A89" s="4" t="inlineStr">
        <is>
          <t>Significant other observable inputs (Level II) | Consolidated Entity Excluding Consolidated Funds | Investments in unconsolidated funds</t>
        </is>
      </c>
      <c r="B89" s="4" t="inlineStr">
        <is>
          <t xml:space="preserve"> </t>
        </is>
      </c>
      <c r="C89" s="4" t="inlineStr">
        <is>
          <t xml:space="preserve"> </t>
        </is>
      </c>
    </row>
    <row r="90">
      <c r="A90" s="3" t="inlineStr">
        <is>
          <t>Asset of BSIF and consolidated Funds</t>
        </is>
      </c>
      <c r="B90" s="4" t="inlineStr">
        <is>
          <t xml:space="preserve"> </t>
        </is>
      </c>
      <c r="C90" s="4" t="inlineStr">
        <is>
          <t xml:space="preserve"> </t>
        </is>
      </c>
    </row>
    <row r="91">
      <c r="A91" s="4" t="inlineStr">
        <is>
          <t>Investments in unconsolidated Funds</t>
        </is>
      </c>
      <c r="B91" s="5" t="n">
        <v>0</v>
      </c>
      <c r="C91" s="5" t="n">
        <v>0</v>
      </c>
    </row>
    <row r="92">
      <c r="A92" s="4" t="inlineStr">
        <is>
          <t>Significant unobservable inputs (Level III)</t>
        </is>
      </c>
      <c r="B92" s="4" t="inlineStr">
        <is>
          <t xml:space="preserve"> </t>
        </is>
      </c>
      <c r="C92" s="4" t="inlineStr">
        <is>
          <t xml:space="preserve"> </t>
        </is>
      </c>
    </row>
    <row r="93">
      <c r="A93" s="3" t="inlineStr">
        <is>
          <t>Asset of BSIF and consolidated Funds</t>
        </is>
      </c>
      <c r="B93" s="4" t="inlineStr">
        <is>
          <t xml:space="preserve"> </t>
        </is>
      </c>
      <c r="C93" s="4" t="inlineStr">
        <is>
          <t xml:space="preserve"> </t>
        </is>
      </c>
    </row>
    <row r="94">
      <c r="A94" s="4" t="inlineStr">
        <is>
          <t>Total fair value assets</t>
        </is>
      </c>
      <c r="B94" s="5" t="n">
        <v>0</v>
      </c>
      <c r="C94" s="5" t="n">
        <v>0</v>
      </c>
    </row>
    <row r="95">
      <c r="A95" s="4" t="inlineStr">
        <is>
          <t>Total fair value liabilities</t>
        </is>
      </c>
      <c r="B95" s="5" t="n">
        <v>0</v>
      </c>
      <c r="C95" s="5" t="n">
        <v>0</v>
      </c>
    </row>
    <row r="96">
      <c r="A96" s="4" t="inlineStr">
        <is>
          <t>Significant unobservable inputs (Level III) | Consolidated Funds</t>
        </is>
      </c>
      <c r="B96" s="4" t="inlineStr">
        <is>
          <t xml:space="preserve"> </t>
        </is>
      </c>
      <c r="C96" s="4" t="inlineStr">
        <is>
          <t xml:space="preserve"> </t>
        </is>
      </c>
    </row>
    <row r="97">
      <c r="A97" s="3" t="inlineStr">
        <is>
          <t>Asset of BSIF and consolidated Funds</t>
        </is>
      </c>
      <c r="B97" s="4" t="inlineStr">
        <is>
          <t xml:space="preserve"> </t>
        </is>
      </c>
      <c r="C97" s="4" t="inlineStr">
        <is>
          <t xml:space="preserve"> </t>
        </is>
      </c>
    </row>
    <row r="98">
      <c r="A98" s="4" t="inlineStr">
        <is>
          <t>Common stock</t>
        </is>
      </c>
      <c r="B98" s="5" t="n">
        <v>0</v>
      </c>
      <c r="C98" s="4" t="inlineStr">
        <is>
          <t xml:space="preserve"> </t>
        </is>
      </c>
    </row>
    <row r="99">
      <c r="A99" s="4" t="inlineStr">
        <is>
          <t>Derivatives</t>
        </is>
      </c>
      <c r="B99" s="5" t="n">
        <v>0</v>
      </c>
      <c r="C99" s="5" t="n">
        <v>0</v>
      </c>
    </row>
    <row r="100">
      <c r="A100" s="4" t="inlineStr">
        <is>
          <t>Derivative Liability</t>
        </is>
      </c>
      <c r="B100" s="5" t="n">
        <v>0</v>
      </c>
      <c r="C100" s="5" t="n">
        <v>0</v>
      </c>
    </row>
    <row r="101">
      <c r="A101" s="4" t="inlineStr">
        <is>
          <t>Common Stock</t>
        </is>
      </c>
      <c r="B101" s="5" t="n">
        <v>0</v>
      </c>
      <c r="C101" s="4" t="inlineStr">
        <is>
          <t xml:space="preserve"> </t>
        </is>
      </c>
    </row>
    <row r="102">
      <c r="A102" s="4" t="inlineStr">
        <is>
          <t>Significant unobservable inputs (Level III) | Consolidated Entity Excluding Consolidated Funds</t>
        </is>
      </c>
      <c r="B102" s="4" t="inlineStr">
        <is>
          <t xml:space="preserve"> </t>
        </is>
      </c>
      <c r="C102" s="4" t="inlineStr">
        <is>
          <t xml:space="preserve"> </t>
        </is>
      </c>
    </row>
    <row r="103">
      <c r="A103" s="3" t="inlineStr">
        <is>
          <t>Asset of BSIF and consolidated Funds</t>
        </is>
      </c>
      <c r="B103" s="4" t="inlineStr">
        <is>
          <t xml:space="preserve"> </t>
        </is>
      </c>
      <c r="C103" s="4" t="inlineStr">
        <is>
          <t xml:space="preserve"> </t>
        </is>
      </c>
    </row>
    <row r="104">
      <c r="A104" s="4" t="inlineStr">
        <is>
          <t>Derivative asset Consolidated Funds total</t>
        </is>
      </c>
      <c r="B104" s="5" t="n">
        <v>0</v>
      </c>
      <c r="C104" s="5" t="n">
        <v>0</v>
      </c>
    </row>
    <row r="105">
      <c r="A105" s="4" t="inlineStr">
        <is>
          <t>Consolidated Funds total</t>
        </is>
      </c>
      <c r="B105" s="5" t="n">
        <v>0</v>
      </c>
      <c r="C105" s="5" t="n">
        <v>0</v>
      </c>
    </row>
    <row r="106">
      <c r="A106" s="4" t="inlineStr">
        <is>
          <t>Consolidated Funds total</t>
        </is>
      </c>
      <c r="B106" s="5" t="n">
        <v>0</v>
      </c>
      <c r="C106" s="5" t="n">
        <v>0</v>
      </c>
    </row>
    <row r="107">
      <c r="A107" s="4" t="inlineStr">
        <is>
          <t>Significant unobservable inputs (Level III) | Consolidated Entity Excluding Consolidated Funds | Investments in separate accounts</t>
        </is>
      </c>
      <c r="B107" s="4" t="inlineStr">
        <is>
          <t xml:space="preserve"> </t>
        </is>
      </c>
      <c r="C107" s="4" t="inlineStr">
        <is>
          <t xml:space="preserve"> </t>
        </is>
      </c>
    </row>
    <row r="108">
      <c r="A108" s="3" t="inlineStr">
        <is>
          <t>Asset of BSIF and consolidated Funds</t>
        </is>
      </c>
      <c r="B108" s="4" t="inlineStr">
        <is>
          <t xml:space="preserve"> </t>
        </is>
      </c>
      <c r="C108" s="4" t="inlineStr">
        <is>
          <t xml:space="preserve"> </t>
        </is>
      </c>
    </row>
    <row r="109">
      <c r="A109" s="4" t="inlineStr">
        <is>
          <t>Investments in separate accounts</t>
        </is>
      </c>
      <c r="B109" s="5" t="n">
        <v>0</v>
      </c>
      <c r="C109" s="5" t="n">
        <v>0</v>
      </c>
    </row>
    <row r="110">
      <c r="A110" s="4" t="inlineStr">
        <is>
          <t>Significant unobservable inputs (Level III) | Consolidated Entity Excluding Consolidated Funds | Investments related to long-term incentive compensation plans</t>
        </is>
      </c>
      <c r="B110" s="4" t="inlineStr">
        <is>
          <t xml:space="preserve"> </t>
        </is>
      </c>
      <c r="C110" s="4" t="inlineStr">
        <is>
          <t xml:space="preserve"> </t>
        </is>
      </c>
    </row>
    <row r="111">
      <c r="A111" s="3" t="inlineStr">
        <is>
          <t>Asset of BSIF and consolidated Funds</t>
        </is>
      </c>
      <c r="B111" s="4" t="inlineStr">
        <is>
          <t xml:space="preserve"> </t>
        </is>
      </c>
      <c r="C111" s="4" t="inlineStr">
        <is>
          <t xml:space="preserve"> </t>
        </is>
      </c>
    </row>
    <row r="112">
      <c r="A112" s="4" t="inlineStr">
        <is>
          <t>Investments related to long-term incentive compensation plans</t>
        </is>
      </c>
      <c r="B112" s="5" t="n">
        <v>0</v>
      </c>
      <c r="C112" s="5" t="n">
        <v>0</v>
      </c>
    </row>
    <row r="113">
      <c r="A113" s="4" t="inlineStr">
        <is>
          <t>Significant unobservable inputs (Level III) | Consolidated Entity Excluding Consolidated Funds | Investments in unconsolidated funds</t>
        </is>
      </c>
      <c r="B113" s="4" t="inlineStr">
        <is>
          <t xml:space="preserve"> </t>
        </is>
      </c>
      <c r="C113" s="4" t="inlineStr">
        <is>
          <t xml:space="preserve"> </t>
        </is>
      </c>
    </row>
    <row r="114">
      <c r="A114" s="3" t="inlineStr">
        <is>
          <t>Asset of BSIF and consolidated Funds</t>
        </is>
      </c>
      <c r="B114" s="4" t="inlineStr">
        <is>
          <t xml:space="preserve"> </t>
        </is>
      </c>
      <c r="C114" s="4" t="inlineStr">
        <is>
          <t xml:space="preserve"> </t>
        </is>
      </c>
    </row>
    <row r="115">
      <c r="A115" s="4" t="inlineStr">
        <is>
          <t>Investments in unconsolidated Funds</t>
        </is>
      </c>
      <c r="B115" s="8" t="n">
        <v>0</v>
      </c>
      <c r="C115" s="8"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between levels two or three</t>
        </is>
      </c>
      <c r="B4" s="8" t="n">
        <v>0</v>
      </c>
      <c r="C4" s="8" t="n">
        <v>0</v>
      </c>
      <c r="D4" s="8" t="n">
        <v>0</v>
      </c>
      <c r="E4" s="8"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Funds that are VIEs (Details) - USD ($) $ in Millions</t>
        </is>
      </c>
      <c r="B1" s="2" t="inlineStr">
        <is>
          <t>Jun. 30, 2023</t>
        </is>
      </c>
      <c r="C1" s="2" t="inlineStr">
        <is>
          <t>Dec. 31, 2022</t>
        </is>
      </c>
    </row>
    <row r="2">
      <c r="A2" s="3" t="inlineStr">
        <is>
          <t>Variable Interest Entities</t>
        </is>
      </c>
      <c r="B2" s="4" t="inlineStr">
        <is>
          <t xml:space="preserve"> </t>
        </is>
      </c>
      <c r="C2" s="4" t="inlineStr">
        <is>
          <t xml:space="preserve"> </t>
        </is>
      </c>
    </row>
    <row r="3">
      <c r="A3" s="4" t="inlineStr">
        <is>
          <t>Assets</t>
        </is>
      </c>
      <c r="B3" s="6" t="n">
        <v>558.3</v>
      </c>
      <c r="C3" s="6" t="n">
        <v>518.7</v>
      </c>
    </row>
    <row r="4">
      <c r="A4" s="4" t="inlineStr">
        <is>
          <t>Liabilities</t>
        </is>
      </c>
      <c r="B4" s="7" t="n">
        <v>552.3</v>
      </c>
      <c r="C4" s="7" t="n">
        <v>540.3</v>
      </c>
    </row>
    <row r="5">
      <c r="A5" s="4" t="inlineStr">
        <is>
          <t>Variable Interest Entity,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Investments at fair value</t>
        </is>
      </c>
      <c r="B7" s="7" t="n">
        <v>9.300000000000001</v>
      </c>
      <c r="C7" s="7" t="n">
        <v>1.9</v>
      </c>
    </row>
    <row r="8">
      <c r="A8" s="4" t="inlineStr">
        <is>
          <t>Other assets</t>
        </is>
      </c>
      <c r="B8" s="7" t="n">
        <v>42.4</v>
      </c>
      <c r="C8" s="7" t="n">
        <v>15.2</v>
      </c>
    </row>
    <row r="9">
      <c r="A9" s="4" t="inlineStr">
        <is>
          <t>Assets</t>
        </is>
      </c>
      <c r="B9" s="7" t="n">
        <v>51.7</v>
      </c>
      <c r="C9" s="7" t="n">
        <v>17.1</v>
      </c>
    </row>
    <row r="10">
      <c r="A10" s="4" t="inlineStr">
        <is>
          <t>Other liabilities</t>
        </is>
      </c>
      <c r="B10" s="7" t="n">
        <v>28.6</v>
      </c>
      <c r="C10" s="7" t="n">
        <v>2.5</v>
      </c>
    </row>
    <row r="11">
      <c r="A11" s="4" t="inlineStr">
        <is>
          <t>Liabilities</t>
        </is>
      </c>
      <c r="B11" s="6" t="n">
        <v>28.6</v>
      </c>
      <c r="C11"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formation of Variable Interest Holdings (Details) - USD ($) $ in Millions</t>
        </is>
      </c>
      <c r="B1" s="2" t="inlineStr">
        <is>
          <t>Jun. 30, 2023</t>
        </is>
      </c>
      <c r="C1" s="2" t="inlineStr">
        <is>
          <t>Dec. 31, 2022</t>
        </is>
      </c>
    </row>
    <row r="2">
      <c r="A2" s="3" t="inlineStr">
        <is>
          <t>Variable Interest Entities</t>
        </is>
      </c>
      <c r="B2" s="4" t="inlineStr">
        <is>
          <t xml:space="preserve"> </t>
        </is>
      </c>
      <c r="C2" s="4" t="inlineStr">
        <is>
          <t xml:space="preserve"> </t>
        </is>
      </c>
    </row>
    <row r="3">
      <c r="A3" s="4" t="inlineStr">
        <is>
          <t>Assets</t>
        </is>
      </c>
      <c r="B3" s="6" t="n">
        <v>558.3</v>
      </c>
      <c r="C3" s="6" t="n">
        <v>518.7</v>
      </c>
    </row>
    <row r="4">
      <c r="A4" s="4" t="inlineStr">
        <is>
          <t>Liabilities</t>
        </is>
      </c>
      <c r="B4" s="7" t="n">
        <v>552.3</v>
      </c>
      <c r="C4" s="7" t="n">
        <v>540.3</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t>
        </is>
      </c>
      <c r="B7" s="7" t="n">
        <v>745.2</v>
      </c>
      <c r="C7" s="7" t="n">
        <v>728.1</v>
      </c>
    </row>
    <row r="8">
      <c r="A8" s="4" t="inlineStr">
        <is>
          <t>Liabilities</t>
        </is>
      </c>
      <c r="B8" s="7" t="n">
        <v>313.1</v>
      </c>
      <c r="C8" s="7" t="n">
        <v>303.6</v>
      </c>
    </row>
    <row r="9">
      <c r="A9" s="4" t="inlineStr">
        <is>
          <t>Equity interests on the Condensed Consolidated Balance Sheets</t>
        </is>
      </c>
      <c r="B9" s="7" t="n">
        <v>4.2</v>
      </c>
      <c r="C9" s="7" t="n">
        <v>4.1</v>
      </c>
    </row>
    <row r="10">
      <c r="A10" s="4" t="inlineStr">
        <is>
          <t>Maximum risk of loss</t>
        </is>
      </c>
      <c r="B10" s="6" t="n">
        <v>4.2</v>
      </c>
      <c r="C10"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6.3</v>
      </c>
      <c r="C4" s="6" t="n">
        <v>95.5</v>
      </c>
      <c r="D4" s="6" t="n">
        <v>188.1</v>
      </c>
      <c r="E4" s="6" t="n">
        <v>207.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7" t="n">
        <v>48.5</v>
      </c>
      <c r="C6" s="5" t="n">
        <v>27</v>
      </c>
      <c r="D6" s="7" t="n">
        <v>97.59999999999999</v>
      </c>
      <c r="E6" s="7" t="n">
        <v>73.8</v>
      </c>
    </row>
    <row r="7">
      <c r="A7" s="4" t="inlineStr">
        <is>
          <t>General and administrative expense</t>
        </is>
      </c>
      <c r="B7" s="7" t="n">
        <v>21.8</v>
      </c>
      <c r="C7" s="7" t="n">
        <v>16.5</v>
      </c>
      <c r="D7" s="7" t="n">
        <v>40.2</v>
      </c>
      <c r="E7" s="7" t="n">
        <v>33.4</v>
      </c>
    </row>
    <row r="8">
      <c r="A8" s="4" t="inlineStr">
        <is>
          <t>Depreciation and amortization</t>
        </is>
      </c>
      <c r="B8" s="7" t="n">
        <v>4.4</v>
      </c>
      <c r="C8" s="7" t="n">
        <v>5.3</v>
      </c>
      <c r="D8" s="7" t="n">
        <v>8.199999999999999</v>
      </c>
      <c r="E8" s="7" t="n">
        <v>10.6</v>
      </c>
    </row>
    <row r="9">
      <c r="A9" s="4" t="inlineStr">
        <is>
          <t>Total operating expenses</t>
        </is>
      </c>
      <c r="B9" s="7" t="n">
        <v>75.90000000000001</v>
      </c>
      <c r="C9" s="7" t="n">
        <v>48.8</v>
      </c>
      <c r="D9" s="7" t="n">
        <v>147.9</v>
      </c>
      <c r="E9" s="7" t="n">
        <v>117.8</v>
      </c>
    </row>
    <row r="10">
      <c r="A10" s="4" t="inlineStr">
        <is>
          <t>Operating income</t>
        </is>
      </c>
      <c r="B10" s="7" t="n">
        <v>20.4</v>
      </c>
      <c r="C10" s="7" t="n">
        <v>46.7</v>
      </c>
      <c r="D10" s="7" t="n">
        <v>40.2</v>
      </c>
      <c r="E10" s="7" t="n">
        <v>89.90000000000001</v>
      </c>
    </row>
    <row r="11">
      <c r="A11" s="3" t="inlineStr">
        <is>
          <t>Non-operating income and (expense):</t>
        </is>
      </c>
      <c r="B11" s="4" t="inlineStr">
        <is>
          <t xml:space="preserve"> </t>
        </is>
      </c>
      <c r="C11" s="4" t="inlineStr">
        <is>
          <t xml:space="preserve"> </t>
        </is>
      </c>
      <c r="D11" s="4" t="inlineStr">
        <is>
          <t xml:space="preserve"> </t>
        </is>
      </c>
      <c r="E11" s="4" t="inlineStr">
        <is>
          <t xml:space="preserve"> </t>
        </is>
      </c>
    </row>
    <row r="12">
      <c r="A12" s="4" t="inlineStr">
        <is>
          <t>Investment income (loss)</t>
        </is>
      </c>
      <c r="B12" s="7" t="n">
        <v>0.2</v>
      </c>
      <c r="C12" s="7" t="n">
        <v>-0.7</v>
      </c>
      <c r="D12" s="7" t="n">
        <v>0.5</v>
      </c>
      <c r="E12" s="7" t="n">
        <v>-0.8</v>
      </c>
    </row>
    <row r="13">
      <c r="A13" s="4" t="inlineStr">
        <is>
          <t>Interest income</t>
        </is>
      </c>
      <c r="B13" s="7" t="n">
        <v>1.5</v>
      </c>
      <c r="C13" s="7" t="n">
        <v>0.1</v>
      </c>
      <c r="D13" s="7" t="n">
        <v>2.6</v>
      </c>
      <c r="E13" s="7" t="n">
        <v>0.1</v>
      </c>
    </row>
    <row r="14">
      <c r="A14" s="4" t="inlineStr">
        <is>
          <t>Interest expense</t>
        </is>
      </c>
      <c r="B14" s="7" t="n">
        <v>-5.4</v>
      </c>
      <c r="C14" s="7" t="n">
        <v>-4.8</v>
      </c>
      <c r="D14" s="7" t="n">
        <v>-10.3</v>
      </c>
      <c r="E14" s="7" t="n">
        <v>-11.3</v>
      </c>
    </row>
    <row r="15">
      <c r="A15" s="4" t="inlineStr">
        <is>
          <t>Loss on extinguishment of debt</t>
        </is>
      </c>
      <c r="B15" s="5" t="n">
        <v>0</v>
      </c>
      <c r="C15" s="5" t="n">
        <v>0</v>
      </c>
      <c r="D15" s="5" t="n">
        <v>0</v>
      </c>
      <c r="E15" s="7" t="n">
        <v>-3.2</v>
      </c>
    </row>
    <row r="16">
      <c r="A16" s="4" t="inlineStr">
        <is>
          <t>Total non-operating loss</t>
        </is>
      </c>
      <c r="B16" s="7" t="n">
        <v>-3.4</v>
      </c>
      <c r="C16" s="7" t="n">
        <v>-5.4</v>
      </c>
      <c r="D16" s="7" t="n">
        <v>-6.1</v>
      </c>
      <c r="E16" s="7" t="n">
        <v>-15.2</v>
      </c>
    </row>
    <row r="17">
      <c r="A17" s="4" t="inlineStr">
        <is>
          <t>Income before income taxes</t>
        </is>
      </c>
      <c r="B17" s="5" t="n">
        <v>17</v>
      </c>
      <c r="C17" s="7" t="n">
        <v>41.3</v>
      </c>
      <c r="D17" s="7" t="n">
        <v>34.1</v>
      </c>
      <c r="E17" s="7" t="n">
        <v>74.7</v>
      </c>
    </row>
    <row r="18">
      <c r="A18" s="4" t="inlineStr">
        <is>
          <t>Income tax expense</t>
        </is>
      </c>
      <c r="B18" s="7" t="n">
        <v>5.5</v>
      </c>
      <c r="C18" s="7" t="n">
        <v>12.7</v>
      </c>
      <c r="D18" s="7" t="n">
        <v>10.6</v>
      </c>
      <c r="E18" s="7" t="n">
        <v>22.3</v>
      </c>
    </row>
    <row r="19">
      <c r="A19" s="4" t="inlineStr">
        <is>
          <t>Net income</t>
        </is>
      </c>
      <c r="B19" s="7" t="n">
        <v>11.5</v>
      </c>
      <c r="C19" s="7" t="n">
        <v>28.6</v>
      </c>
      <c r="D19" s="7" t="n">
        <v>23.5</v>
      </c>
      <c r="E19" s="7" t="n">
        <v>52.4</v>
      </c>
    </row>
    <row r="20">
      <c r="A20" s="4" t="inlineStr">
        <is>
          <t>Net income attributable to non-controlling interests in consolidated Funds</t>
        </is>
      </c>
      <c r="B20" s="7" t="n">
        <v>0.1</v>
      </c>
      <c r="C20" s="5" t="n">
        <v>0</v>
      </c>
      <c r="D20" s="7" t="n">
        <v>0.1</v>
      </c>
      <c r="E20" s="5" t="n">
        <v>0</v>
      </c>
    </row>
    <row r="21">
      <c r="A21" s="4" t="inlineStr">
        <is>
          <t>Net income attributable to controlling interests</t>
        </is>
      </c>
      <c r="B21" s="6" t="n">
        <v>11.4</v>
      </c>
      <c r="C21" s="6" t="n">
        <v>28.6</v>
      </c>
      <c r="D21" s="6" t="n">
        <v>23.4</v>
      </c>
      <c r="E21" s="6" t="n">
        <v>52.4</v>
      </c>
    </row>
    <row r="22">
      <c r="A22" s="4" t="inlineStr">
        <is>
          <t>Earnings per share (basic) attributable to controlling interests (in dollars per share)</t>
        </is>
      </c>
      <c r="B22" s="10" t="n">
        <v>0.27</v>
      </c>
      <c r="C22" s="10" t="n">
        <v>0.6899999999999999</v>
      </c>
      <c r="D22" s="10" t="n">
        <v>0.5600000000000001</v>
      </c>
      <c r="E22" s="10" t="n">
        <v>1.23</v>
      </c>
    </row>
    <row r="23">
      <c r="A23" s="4" t="inlineStr">
        <is>
          <t>Earnings per share (diluted) attributable to controlling interests (in dollars per share)</t>
        </is>
      </c>
      <c r="B23" s="10" t="n">
        <v>0.27</v>
      </c>
      <c r="C23" s="10" t="n">
        <v>0.67</v>
      </c>
      <c r="D23" s="10" t="n">
        <v>0.55</v>
      </c>
      <c r="E23" s="10" t="n">
        <v>1.19</v>
      </c>
    </row>
    <row r="24">
      <c r="A24" s="4" t="inlineStr">
        <is>
          <t>Weighted average common stock outstanding (in shares)</t>
        </is>
      </c>
      <c r="B24" s="5" t="n">
        <v>41484303</v>
      </c>
      <c r="C24" s="5" t="n">
        <v>41425555</v>
      </c>
      <c r="D24" s="5" t="n">
        <v>41464362</v>
      </c>
      <c r="E24" s="5" t="n">
        <v>42690683</v>
      </c>
    </row>
    <row r="25">
      <c r="A25" s="4" t="inlineStr">
        <is>
          <t>Weighted average diluted common stock outstanding (in shares)</t>
        </is>
      </c>
      <c r="B25" s="5" t="n">
        <v>42645419</v>
      </c>
      <c r="C25" s="5" t="n">
        <v>42518125</v>
      </c>
      <c r="D25" s="5" t="n">
        <v>42678109</v>
      </c>
      <c r="E25" s="5" t="n">
        <v>43915806</v>
      </c>
    </row>
    <row r="26">
      <c r="A26" s="4" t="inlineStr">
        <is>
          <t>Consolidated Fund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3</v>
      </c>
      <c r="C28" s="8" t="n">
        <v>0</v>
      </c>
      <c r="D28" s="8" t="n">
        <v>2</v>
      </c>
      <c r="E28" s="8" t="n">
        <v>0</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Total operating expenses</t>
        </is>
      </c>
      <c r="B30" s="7" t="n">
        <v>1.2</v>
      </c>
      <c r="C30" s="5" t="n">
        <v>0</v>
      </c>
      <c r="D30" s="7" t="n">
        <v>1.9</v>
      </c>
      <c r="E30" s="5" t="n">
        <v>0</v>
      </c>
    </row>
    <row r="31">
      <c r="A31" s="3" t="inlineStr">
        <is>
          <t>Non-operating income and (expense):</t>
        </is>
      </c>
      <c r="B31" s="4" t="inlineStr">
        <is>
          <t xml:space="preserve"> </t>
        </is>
      </c>
      <c r="C31" s="4" t="inlineStr">
        <is>
          <t xml:space="preserve"> </t>
        </is>
      </c>
      <c r="D31" s="4" t="inlineStr">
        <is>
          <t xml:space="preserve"> </t>
        </is>
      </c>
      <c r="E31" s="4" t="inlineStr">
        <is>
          <t xml:space="preserve"> </t>
        </is>
      </c>
    </row>
    <row r="32">
      <c r="A32" s="4" t="inlineStr">
        <is>
          <t>Investment income (loss)</t>
        </is>
      </c>
      <c r="B32" s="7" t="n">
        <v>0.5</v>
      </c>
      <c r="C32" s="4" t="inlineStr">
        <is>
          <t xml:space="preserve"> </t>
        </is>
      </c>
      <c r="D32" s="7" t="n">
        <v>1.6</v>
      </c>
      <c r="E32" s="4" t="inlineStr">
        <is>
          <t xml:space="preserve"> </t>
        </is>
      </c>
    </row>
    <row r="33">
      <c r="A33" s="4" t="inlineStr">
        <is>
          <t>Net consolidated Funds’ investment gains</t>
        </is>
      </c>
      <c r="B33" s="7" t="n">
        <v>0.3</v>
      </c>
      <c r="C33" s="5" t="n">
        <v>0</v>
      </c>
      <c r="D33" s="7" t="n">
        <v>1.1</v>
      </c>
      <c r="E33" s="5" t="n">
        <v>0</v>
      </c>
    </row>
    <row r="34">
      <c r="A34" s="4" t="inlineStr">
        <is>
          <t>Management fe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7" t="n">
        <v>92.8</v>
      </c>
      <c r="C36" s="7" t="n">
        <v>93.5</v>
      </c>
      <c r="D36" s="7" t="n">
        <v>183.4</v>
      </c>
      <c r="E36" s="7" t="n">
        <v>195.7</v>
      </c>
    </row>
    <row r="37">
      <c r="A37" s="4" t="inlineStr">
        <is>
          <t>Performance fe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2.2</v>
      </c>
      <c r="C39" s="8" t="n">
        <v>2</v>
      </c>
      <c r="D39" s="6" t="n">
        <v>2.7</v>
      </c>
      <c r="E39" s="8"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and Debt - Long Term Debt (Details) - USD ($)</t>
        </is>
      </c>
      <c r="C1" s="2" t="inlineStr">
        <is>
          <t>3 Months Ended</t>
        </is>
      </c>
      <c r="E1" s="2" t="inlineStr">
        <is>
          <t>6 Months Ended</t>
        </is>
      </c>
    </row>
    <row r="2">
      <c r="B2" s="2" t="inlineStr">
        <is>
          <t>Jan. 18, 2022</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8" t="n">
        <v>0</v>
      </c>
      <c r="D4" s="8" t="n">
        <v>0</v>
      </c>
      <c r="E4" s="8" t="n">
        <v>0</v>
      </c>
      <c r="F4" s="8" t="n">
        <v>3200000</v>
      </c>
      <c r="G4" s="4" t="inlineStr">
        <is>
          <t xml:space="preserve"> </t>
        </is>
      </c>
    </row>
    <row r="5">
      <c r="A5" s="4" t="inlineStr">
        <is>
          <t>Fair Value, Inputs, 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t>
        </is>
      </c>
      <c r="B7" s="4" t="inlineStr">
        <is>
          <t xml:space="preserve"> </t>
        </is>
      </c>
      <c r="C7" s="5" t="n">
        <v>273700000</v>
      </c>
      <c r="D7" s="4" t="inlineStr">
        <is>
          <t xml:space="preserve"> </t>
        </is>
      </c>
      <c r="E7" s="5" t="n">
        <v>273700000</v>
      </c>
      <c r="F7" s="4" t="inlineStr">
        <is>
          <t xml:space="preserve"> </t>
        </is>
      </c>
      <c r="G7" s="8" t="n">
        <v>273500000</v>
      </c>
    </row>
    <row r="8">
      <c r="A8" s="4" t="inlineStr">
        <is>
          <t>Fair Value</t>
        </is>
      </c>
      <c r="B8" s="4" t="inlineStr">
        <is>
          <t xml:space="preserve"> </t>
        </is>
      </c>
      <c r="C8" s="5" t="n">
        <v>257300000</v>
      </c>
      <c r="D8" s="4" t="inlineStr">
        <is>
          <t xml:space="preserve"> </t>
        </is>
      </c>
      <c r="E8" s="5" t="n">
        <v>257300000</v>
      </c>
      <c r="F8" s="4" t="inlineStr">
        <is>
          <t xml:space="preserve"> </t>
        </is>
      </c>
      <c r="G8" s="5" t="n">
        <v>249700000</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5" t="n">
        <v>125000000</v>
      </c>
      <c r="D11" s="4" t="inlineStr">
        <is>
          <t xml:space="preserve"> </t>
        </is>
      </c>
      <c r="E11" s="5" t="n">
        <v>125000000</v>
      </c>
      <c r="F11" s="4" t="inlineStr">
        <is>
          <t xml:space="preserve"> </t>
        </is>
      </c>
      <c r="G11" s="4" t="inlineStr">
        <is>
          <t xml:space="preserve"> </t>
        </is>
      </c>
    </row>
    <row r="12">
      <c r="A12" s="4" t="inlineStr">
        <is>
          <t>Line of Credit | Revolving credit facility | Fair Value, Inpu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t>
        </is>
      </c>
      <c r="B14" s="4" t="inlineStr">
        <is>
          <t xml:space="preserve"> </t>
        </is>
      </c>
      <c r="C14" s="5" t="n">
        <v>38000000</v>
      </c>
      <c r="D14" s="4" t="inlineStr">
        <is>
          <t xml:space="preserve"> </t>
        </is>
      </c>
      <c r="E14" s="5" t="n">
        <v>38000000</v>
      </c>
      <c r="F14" s="4" t="inlineStr">
        <is>
          <t xml:space="preserve"> </t>
        </is>
      </c>
      <c r="G14" s="5" t="n">
        <v>0</v>
      </c>
    </row>
    <row r="15">
      <c r="A15" s="4" t="inlineStr">
        <is>
          <t>Fair Value</t>
        </is>
      </c>
      <c r="B15" s="4" t="inlineStr">
        <is>
          <t xml:space="preserve"> </t>
        </is>
      </c>
      <c r="C15" s="5" t="n">
        <v>38000000</v>
      </c>
      <c r="D15" s="4" t="inlineStr">
        <is>
          <t xml:space="preserve"> </t>
        </is>
      </c>
      <c r="E15" s="5" t="n">
        <v>38000000</v>
      </c>
      <c r="F15" s="4" t="inlineStr">
        <is>
          <t xml:space="preserve"> </t>
        </is>
      </c>
      <c r="G15" s="5" t="n">
        <v>0</v>
      </c>
    </row>
    <row r="16">
      <c r="A16" s="4" t="inlineStr">
        <is>
          <t>Revolving Credit Facility Expiring March 7 2025 | Line of Credit | Revolving credit facility | 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Value</t>
        </is>
      </c>
      <c r="B18" s="4" t="inlineStr">
        <is>
          <t xml:space="preserve"> </t>
        </is>
      </c>
      <c r="C18" s="5" t="n">
        <v>38000000</v>
      </c>
      <c r="D18" s="4" t="inlineStr">
        <is>
          <t xml:space="preserve"> </t>
        </is>
      </c>
      <c r="E18" s="5" t="n">
        <v>38000000</v>
      </c>
      <c r="F18" s="4" t="inlineStr">
        <is>
          <t xml:space="preserve"> </t>
        </is>
      </c>
      <c r="G18" s="5" t="n">
        <v>0</v>
      </c>
    </row>
    <row r="19">
      <c r="A19" s="4" t="inlineStr">
        <is>
          <t>Fair Value</t>
        </is>
      </c>
      <c r="B19" s="4" t="inlineStr">
        <is>
          <t xml:space="preserve"> </t>
        </is>
      </c>
      <c r="C19" s="5" t="n">
        <v>38000000</v>
      </c>
      <c r="D19" s="4" t="inlineStr">
        <is>
          <t xml:space="preserve"> </t>
        </is>
      </c>
      <c r="E19" s="5" t="n">
        <v>38000000</v>
      </c>
      <c r="F19" s="4" t="inlineStr">
        <is>
          <t xml:space="preserve"> </t>
        </is>
      </c>
      <c r="G19" s="5" t="n">
        <v>0</v>
      </c>
    </row>
    <row r="20">
      <c r="A20" s="4" t="inlineStr">
        <is>
          <t>$275 million 4.80% Senior Notes Due July 27, 2026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8" t="n">
        <v>275000000</v>
      </c>
      <c r="D22" s="4" t="inlineStr">
        <is>
          <t xml:space="preserve"> </t>
        </is>
      </c>
      <c r="E22" s="8" t="n">
        <v>275000000</v>
      </c>
      <c r="F22" s="4" t="inlineStr">
        <is>
          <t xml:space="preserve"> </t>
        </is>
      </c>
      <c r="G22" s="4" t="inlineStr">
        <is>
          <t xml:space="preserve"> </t>
        </is>
      </c>
    </row>
    <row r="23">
      <c r="A23" s="4" t="inlineStr">
        <is>
          <t>Interest rate (as a percent)</t>
        </is>
      </c>
      <c r="B23" s="4" t="inlineStr">
        <is>
          <t xml:space="preserve"> </t>
        </is>
      </c>
      <c r="C23" s="11" t="n">
        <v>0.048</v>
      </c>
      <c r="D23" s="4" t="inlineStr">
        <is>
          <t xml:space="preserve"> </t>
        </is>
      </c>
      <c r="E23" s="11" t="n">
        <v>0.048</v>
      </c>
      <c r="F23" s="4" t="inlineStr">
        <is>
          <t xml:space="preserve"> </t>
        </is>
      </c>
      <c r="G23" s="4" t="inlineStr">
        <is>
          <t xml:space="preserve"> </t>
        </is>
      </c>
    </row>
    <row r="24">
      <c r="A24" s="4" t="inlineStr">
        <is>
          <t>$275 million 4.80% Senior Notes Due July 27, 2026 | Senior notes | 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t>
        </is>
      </c>
      <c r="B26" s="4" t="inlineStr">
        <is>
          <t xml:space="preserve"> </t>
        </is>
      </c>
      <c r="C26" s="8" t="n">
        <v>273700000</v>
      </c>
      <c r="D26" s="4" t="inlineStr">
        <is>
          <t xml:space="preserve"> </t>
        </is>
      </c>
      <c r="E26" s="8" t="n">
        <v>273700000</v>
      </c>
      <c r="F26" s="4" t="inlineStr">
        <is>
          <t xml:space="preserve"> </t>
        </is>
      </c>
      <c r="G26" s="5" t="n">
        <v>273500000</v>
      </c>
    </row>
    <row r="27">
      <c r="A27" s="4" t="inlineStr">
        <is>
          <t>Fair Value</t>
        </is>
      </c>
      <c r="B27" s="4" t="inlineStr">
        <is>
          <t xml:space="preserve"> </t>
        </is>
      </c>
      <c r="C27" s="5" t="n">
        <v>257300000</v>
      </c>
      <c r="D27" s="4" t="inlineStr">
        <is>
          <t xml:space="preserve"> </t>
        </is>
      </c>
      <c r="E27" s="5" t="n">
        <v>257300000</v>
      </c>
      <c r="F27" s="4" t="inlineStr">
        <is>
          <t xml:space="preserve"> </t>
        </is>
      </c>
      <c r="G27" s="5" t="n">
        <v>249700000</v>
      </c>
    </row>
    <row r="28">
      <c r="A28" s="4" t="inlineStr">
        <is>
          <t>Senior Notes, 5.125%, due 2031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t>
        </is>
      </c>
      <c r="B30" s="4" t="inlineStr">
        <is>
          <t xml:space="preserve"> </t>
        </is>
      </c>
      <c r="C30" s="8" t="n">
        <v>125000000</v>
      </c>
      <c r="D30" s="4" t="inlineStr">
        <is>
          <t xml:space="preserve"> </t>
        </is>
      </c>
      <c r="E30" s="8" t="n">
        <v>125000000</v>
      </c>
      <c r="F30" s="4" t="inlineStr">
        <is>
          <t xml:space="preserve"> </t>
        </is>
      </c>
      <c r="G30" s="4" t="inlineStr">
        <is>
          <t xml:space="preserve"> </t>
        </is>
      </c>
    </row>
    <row r="31">
      <c r="A31" s="4" t="inlineStr">
        <is>
          <t>Interest rate (as a percent)</t>
        </is>
      </c>
      <c r="B31" s="13" t="n">
        <v>0.05125</v>
      </c>
      <c r="C31" s="13" t="n">
        <v>0.05125</v>
      </c>
      <c r="D31" s="4" t="inlineStr">
        <is>
          <t xml:space="preserve"> </t>
        </is>
      </c>
      <c r="E31" s="13" t="n">
        <v>0.05125</v>
      </c>
      <c r="F31" s="4" t="inlineStr">
        <is>
          <t xml:space="preserve"> </t>
        </is>
      </c>
      <c r="G31" s="4" t="inlineStr">
        <is>
          <t xml:space="preserve"> </t>
        </is>
      </c>
    </row>
    <row r="32">
      <c r="A32" s="4" t="inlineStr">
        <is>
          <t>Repayments of debt</t>
        </is>
      </c>
      <c r="B32" s="8" t="n">
        <v>12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8" t="n">
        <v>3200000</v>
      </c>
      <c r="G33" s="4" t="inlineStr">
        <is>
          <t xml:space="preserve"> </t>
        </is>
      </c>
    </row>
    <row r="34">
      <c r="A34" s="4" t="inlineStr">
        <is>
          <t>Senior Notes, 5.125%, due 2031 | Senior notes | Fair Value, Inputs,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Value</t>
        </is>
      </c>
      <c r="B36" s="4" t="inlineStr">
        <is>
          <t xml:space="preserve"> </t>
        </is>
      </c>
      <c r="C36" s="8" t="n">
        <v>0</v>
      </c>
      <c r="D36" s="4" t="inlineStr">
        <is>
          <t xml:space="preserve"> </t>
        </is>
      </c>
      <c r="E36" s="8" t="n">
        <v>0</v>
      </c>
      <c r="F36" s="4" t="inlineStr">
        <is>
          <t xml:space="preserve"> </t>
        </is>
      </c>
      <c r="G36" s="5" t="n">
        <v>0</v>
      </c>
    </row>
    <row r="37">
      <c r="A37" s="4" t="inlineStr">
        <is>
          <t>Fair Value</t>
        </is>
      </c>
      <c r="B37" s="4" t="inlineStr">
        <is>
          <t xml:space="preserve"> </t>
        </is>
      </c>
      <c r="C37" s="8" t="n">
        <v>0</v>
      </c>
      <c r="D37" s="4" t="inlineStr">
        <is>
          <t xml:space="preserve"> </t>
        </is>
      </c>
      <c r="E37" s="8" t="n">
        <v>0</v>
      </c>
      <c r="F37" s="4" t="inlineStr">
        <is>
          <t xml:space="preserve"> </t>
        </is>
      </c>
      <c r="G37" s="8"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Borrowings and Debt (Details) - Line of Credit - Revolving credit facility</t>
        </is>
      </c>
      <c r="B1" s="2" t="inlineStr">
        <is>
          <t>Mar. 07, 2022</t>
        </is>
      </c>
    </row>
    <row r="2">
      <c r="A2" s="3" t="inlineStr">
        <is>
          <t>Debt Instrument [Line Items]</t>
        </is>
      </c>
      <c r="B2" s="4" t="inlineStr">
        <is>
          <t xml:space="preserve"> </t>
        </is>
      </c>
    </row>
    <row r="3">
      <c r="A3" s="4" t="inlineStr">
        <is>
          <t>Interest coverage ratio</t>
        </is>
      </c>
      <c r="B3" s="5" t="n">
        <v>4</v>
      </c>
    </row>
    <row r="4">
      <c r="A4" s="4" t="inlineStr">
        <is>
          <t>Minimum</t>
        </is>
      </c>
      <c r="B4" s="4" t="inlineStr">
        <is>
          <t xml:space="preserve"> </t>
        </is>
      </c>
    </row>
    <row r="5">
      <c r="A5" s="3" t="inlineStr">
        <is>
          <t>Debt Instrument [Line Items]</t>
        </is>
      </c>
      <c r="B5" s="4" t="inlineStr">
        <is>
          <t xml:space="preserve"> </t>
        </is>
      </c>
    </row>
    <row r="6">
      <c r="A6" s="4" t="inlineStr">
        <is>
          <t>Basis spread on variable rate</t>
        </is>
      </c>
      <c r="B6" s="11" t="n">
        <v>0.0025</v>
      </c>
    </row>
    <row r="7">
      <c r="A7" s="4" t="inlineStr">
        <is>
          <t>Maximum</t>
        </is>
      </c>
      <c r="B7" s="4" t="inlineStr">
        <is>
          <t xml:space="preserve"> </t>
        </is>
      </c>
    </row>
    <row r="8">
      <c r="A8" s="3" t="inlineStr">
        <is>
          <t>Debt Instrument [Line Items]</t>
        </is>
      </c>
      <c r="B8" s="4" t="inlineStr">
        <is>
          <t xml:space="preserve"> </t>
        </is>
      </c>
    </row>
    <row r="9">
      <c r="A9" s="4" t="inlineStr">
        <is>
          <t>Basis spread on variable rate</t>
        </is>
      </c>
      <c r="B9" s="13" t="n">
        <v>0.00375</v>
      </c>
    </row>
    <row r="10">
      <c r="A10" s="4" t="inlineStr">
        <is>
          <t>Fed Funds Effective Rate Overnight Index Swap Rate</t>
        </is>
      </c>
      <c r="B10" s="4" t="inlineStr">
        <is>
          <t xml:space="preserve"> </t>
        </is>
      </c>
    </row>
    <row r="11">
      <c r="A11" s="3" t="inlineStr">
        <is>
          <t>Debt Instrument [Line Items]</t>
        </is>
      </c>
      <c r="B11" s="4" t="inlineStr">
        <is>
          <t xml:space="preserve"> </t>
        </is>
      </c>
    </row>
    <row r="12">
      <c r="A12" s="4" t="inlineStr">
        <is>
          <t>Basis spread on variable rate</t>
        </is>
      </c>
      <c r="B12" s="11" t="n">
        <v>0.005</v>
      </c>
    </row>
    <row r="13">
      <c r="A13" s="4" t="inlineStr">
        <is>
          <t>Adjusted Term SOFR</t>
        </is>
      </c>
      <c r="B13" s="4" t="inlineStr">
        <is>
          <t xml:space="preserve"> </t>
        </is>
      </c>
    </row>
    <row r="14">
      <c r="A14" s="3" t="inlineStr">
        <is>
          <t>Debt Instrument [Line Items]</t>
        </is>
      </c>
      <c r="B14" s="4" t="inlineStr">
        <is>
          <t xml:space="preserve"> </t>
        </is>
      </c>
    </row>
    <row r="15">
      <c r="A15" s="4" t="inlineStr">
        <is>
          <t>Basis spread on variable rate</t>
        </is>
      </c>
      <c r="B15" s="11" t="n">
        <v>0.001</v>
      </c>
    </row>
    <row r="16">
      <c r="A16" s="4" t="inlineStr">
        <is>
          <t>Secured Overnight Financing Rate (SOFR) Overnight Index Swap Rate</t>
        </is>
      </c>
      <c r="B16" s="4" t="inlineStr">
        <is>
          <t xml:space="preserve"> </t>
        </is>
      </c>
    </row>
    <row r="17">
      <c r="A17" s="3" t="inlineStr">
        <is>
          <t>Debt Instrument [Line Items]</t>
        </is>
      </c>
      <c r="B17" s="4" t="inlineStr">
        <is>
          <t xml:space="preserve"> </t>
        </is>
      </c>
    </row>
    <row r="18">
      <c r="A18" s="4" t="inlineStr">
        <is>
          <t>Basis spread on variable rate</t>
        </is>
      </c>
      <c r="B18" s="12" t="n">
        <v>0.01</v>
      </c>
    </row>
    <row r="19">
      <c r="A19" s="4" t="inlineStr">
        <is>
          <t>Secured Overnight Financing Rate (SOFR) Overnight Index Swap Rate | Minimum</t>
        </is>
      </c>
      <c r="B19" s="4" t="inlineStr">
        <is>
          <t xml:space="preserve"> </t>
        </is>
      </c>
    </row>
    <row r="20">
      <c r="A20" s="3" t="inlineStr">
        <is>
          <t>Debt Instrument [Line Items]</t>
        </is>
      </c>
      <c r="B20" s="4" t="inlineStr">
        <is>
          <t xml:space="preserve"> </t>
        </is>
      </c>
    </row>
    <row r="21">
      <c r="A21" s="4" t="inlineStr">
        <is>
          <t>Basis spread on variable rate</t>
        </is>
      </c>
      <c r="B21" s="11" t="n">
        <v>0.015</v>
      </c>
    </row>
    <row r="22">
      <c r="A22" s="4" t="inlineStr">
        <is>
          <t>Secured Overnight Financing Rate (SOFR) Overnight Index Swap Rate | Maximum</t>
        </is>
      </c>
      <c r="B22" s="4" t="inlineStr">
        <is>
          <t xml:space="preserve"> </t>
        </is>
      </c>
    </row>
    <row r="23">
      <c r="A23" s="3" t="inlineStr">
        <is>
          <t>Debt Instrument [Line Items]</t>
        </is>
      </c>
      <c r="B23" s="4" t="inlineStr">
        <is>
          <t xml:space="preserve"> </t>
        </is>
      </c>
    </row>
    <row r="24">
      <c r="A24" s="4" t="inlineStr">
        <is>
          <t>Basis spread on variable rate</t>
        </is>
      </c>
      <c r="B24" s="12" t="n">
        <v>0.02</v>
      </c>
    </row>
    <row r="25">
      <c r="A25" s="4" t="inlineStr">
        <is>
          <t>Secured Overnight Financing Rate (SOFR) Overnight Index Swap Rate, Additional Rate | Minimum</t>
        </is>
      </c>
      <c r="B25" s="4" t="inlineStr">
        <is>
          <t xml:space="preserve"> </t>
        </is>
      </c>
    </row>
    <row r="26">
      <c r="A26" s="3" t="inlineStr">
        <is>
          <t>Debt Instrument [Line Items]</t>
        </is>
      </c>
      <c r="B26" s="4" t="inlineStr">
        <is>
          <t xml:space="preserve"> </t>
        </is>
      </c>
    </row>
    <row r="27">
      <c r="A27" s="4" t="inlineStr">
        <is>
          <t>Basis spread on variable rate</t>
        </is>
      </c>
      <c r="B27" s="11" t="n">
        <v>0.005</v>
      </c>
    </row>
    <row r="28">
      <c r="A28" s="4" t="inlineStr">
        <is>
          <t>Secured Overnight Financing Rate (SOFR) Overnight Index Swap Rate, Additional Rate | Maximum</t>
        </is>
      </c>
      <c r="B28" s="4" t="inlineStr">
        <is>
          <t xml:space="preserve"> </t>
        </is>
      </c>
    </row>
    <row r="29">
      <c r="A29" s="3" t="inlineStr">
        <is>
          <t>Debt Instrument [Line Items]</t>
        </is>
      </c>
      <c r="B29" s="4" t="inlineStr">
        <is>
          <t xml:space="preserve"> </t>
        </is>
      </c>
    </row>
    <row r="30">
      <c r="A30" s="4" t="inlineStr">
        <is>
          <t>Basis spread on variable rate</t>
        </is>
      </c>
      <c r="B30" s="12"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27" customWidth="1" min="3" max="3"/>
  </cols>
  <sheetData>
    <row r="1">
      <c r="A1" s="1" t="inlineStr">
        <is>
          <t>Leases - Narrative (Details)</t>
        </is>
      </c>
      <c r="B1" s="2" t="inlineStr">
        <is>
          <t>Jun. 30, 2023</t>
        </is>
      </c>
      <c r="C1" s="2" t="inlineStr">
        <is>
          <t>Jun. 30, 2022</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Weighted average remaining lease term</t>
        </is>
      </c>
      <c r="B4" s="4" t="inlineStr">
        <is>
          <t>10 years</t>
        </is>
      </c>
      <c r="C4" s="4" t="inlineStr">
        <is>
          <t>10 years 10 months 24 days</t>
        </is>
      </c>
    </row>
    <row r="5">
      <c r="A5" s="4" t="inlineStr">
        <is>
          <t>Weighted average discount rate</t>
        </is>
      </c>
      <c r="B5" s="11" t="n">
        <v>0.0355</v>
      </c>
      <c r="C5" s="11" t="n">
        <v>0.0339</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11 year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v>
      </c>
      <c r="C4" s="6" t="n">
        <v>2.5</v>
      </c>
      <c r="D4" s="6" t="n">
        <v>4.2</v>
      </c>
      <c r="E4" s="8" t="n">
        <v>5</v>
      </c>
    </row>
    <row r="5">
      <c r="A5" s="4" t="inlineStr">
        <is>
          <t>Variable lease cost</t>
        </is>
      </c>
      <c r="B5" s="7" t="n">
        <v>0.1</v>
      </c>
      <c r="C5" s="7" t="n">
        <v>0.1</v>
      </c>
      <c r="D5" s="7" t="n">
        <v>0.1</v>
      </c>
      <c r="E5" s="7" t="n">
        <v>0.1</v>
      </c>
    </row>
    <row r="6">
      <c r="A6" s="4" t="inlineStr">
        <is>
          <t>Sublease income</t>
        </is>
      </c>
      <c r="B6" s="5" t="n">
        <v>0</v>
      </c>
      <c r="C6" s="7" t="n">
        <v>-0.2</v>
      </c>
      <c r="D6" s="5" t="n">
        <v>0</v>
      </c>
      <c r="E6" s="7" t="n">
        <v>-0.3</v>
      </c>
    </row>
    <row r="7">
      <c r="A7" s="4" t="inlineStr">
        <is>
          <t>Total operating lease expense</t>
        </is>
      </c>
      <c r="B7" s="7" t="n">
        <v>2.2</v>
      </c>
      <c r="C7" s="7" t="n">
        <v>2.4</v>
      </c>
      <c r="D7" s="7" t="n">
        <v>4.3</v>
      </c>
      <c r="E7" s="7" t="n">
        <v>4.8</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7" t="n">
        <v>2.2</v>
      </c>
      <c r="C9" s="7" t="n">
        <v>2.2</v>
      </c>
      <c r="D9" s="7" t="n">
        <v>4.5</v>
      </c>
      <c r="E9" s="7" t="n">
        <v>4.4</v>
      </c>
    </row>
    <row r="10">
      <c r="A10" s="4" t="inlineStr">
        <is>
          <t>Right of use assets obtained in exchange for new operating lease liabilities</t>
        </is>
      </c>
      <c r="B10" s="6" t="n">
        <v>0.1</v>
      </c>
      <c r="C10" s="6" t="n">
        <v>1.8</v>
      </c>
      <c r="D10" s="6" t="n">
        <v>2.9</v>
      </c>
      <c r="E10" s="6" t="n">
        <v>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Jun. 30, 2023 USD ($)</t>
        </is>
      </c>
    </row>
    <row r="2">
      <c r="A2" s="3" t="inlineStr">
        <is>
          <t>Leases [Abstract]</t>
        </is>
      </c>
      <c r="B2" s="4" t="inlineStr">
        <is>
          <t xml:space="preserve"> </t>
        </is>
      </c>
    </row>
    <row r="3">
      <c r="A3" s="4" t="inlineStr">
        <is>
          <t>2023 (excluding the six months ended June 30, 2023)</t>
        </is>
      </c>
      <c r="B3" s="6" t="n">
        <v>4.7</v>
      </c>
    </row>
    <row r="4">
      <c r="A4" s="4" t="inlineStr">
        <is>
          <t>2024</t>
        </is>
      </c>
      <c r="B4" s="7" t="n">
        <v>9.300000000000001</v>
      </c>
    </row>
    <row r="5">
      <c r="A5" s="4" t="inlineStr">
        <is>
          <t>2025</t>
        </is>
      </c>
      <c r="B5" s="7" t="n">
        <v>8.9</v>
      </c>
    </row>
    <row r="6">
      <c r="A6" s="4" t="inlineStr">
        <is>
          <t>2026</t>
        </is>
      </c>
      <c r="B6" s="7" t="n">
        <v>8.800000000000001</v>
      </c>
    </row>
    <row r="7">
      <c r="A7" s="4" t="inlineStr">
        <is>
          <t>2027</t>
        </is>
      </c>
      <c r="B7" s="7" t="n">
        <v>8.4</v>
      </c>
    </row>
    <row r="8">
      <c r="A8" s="4" t="inlineStr">
        <is>
          <t>Thereafter</t>
        </is>
      </c>
      <c r="B8" s="7" t="n">
        <v>49.6</v>
      </c>
    </row>
    <row r="9">
      <c r="A9" s="4" t="inlineStr">
        <is>
          <t>Total lease payments</t>
        </is>
      </c>
      <c r="B9" s="7" t="n">
        <v>89.7</v>
      </c>
    </row>
    <row r="10">
      <c r="A10" s="4" t="inlineStr">
        <is>
          <t>Less imputed interest</t>
        </is>
      </c>
      <c r="B10" s="7" t="n">
        <v>-13.9</v>
      </c>
    </row>
    <row r="11">
      <c r="A11" s="4" t="inlineStr">
        <is>
          <t>Total</t>
        </is>
      </c>
      <c r="B11" s="6" t="n">
        <v>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n. 30, 2023</t>
        </is>
      </c>
      <c r="C1" s="2" t="inlineStr">
        <is>
          <t>Dec. 31, 2022</t>
        </is>
      </c>
      <c r="D1" s="2" t="inlineStr">
        <is>
          <t>Jan.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posit guaranty on behalf of an Affiliate</t>
        </is>
      </c>
      <c r="B3" s="4" t="inlineStr">
        <is>
          <t xml:space="preserve"> </t>
        </is>
      </c>
      <c r="C3" s="4" t="inlineStr">
        <is>
          <t xml:space="preserve"> </t>
        </is>
      </c>
      <c r="D3" s="6" t="n">
        <v>2.5</v>
      </c>
    </row>
    <row r="4">
      <c r="A4" s="4" t="inlineStr">
        <is>
          <t>Guaranty liabilities</t>
        </is>
      </c>
      <c r="B4" s="8" t="n">
        <v>0</v>
      </c>
      <c r="C4" s="8" t="n">
        <v>0</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Pro Forma Basic and Diluted Earning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ntrolling interests</t>
        </is>
      </c>
      <c r="B4" s="6" t="n">
        <v>11.4</v>
      </c>
      <c r="C4" s="6" t="n">
        <v>28.6</v>
      </c>
      <c r="D4" s="6" t="n">
        <v>23.4</v>
      </c>
      <c r="E4" s="6" t="n">
        <v>5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basic (in shares)</t>
        </is>
      </c>
      <c r="B6" s="5" t="n">
        <v>41484303</v>
      </c>
      <c r="C6" s="5" t="n">
        <v>41425555</v>
      </c>
      <c r="D6" s="5" t="n">
        <v>41464362</v>
      </c>
      <c r="E6" s="5" t="n">
        <v>42690683</v>
      </c>
    </row>
    <row r="7">
      <c r="A7" s="3" t="inlineStr">
        <is>
          <t>Potential shares of common stock:</t>
        </is>
      </c>
      <c r="B7" s="4" t="inlineStr">
        <is>
          <t xml:space="preserve"> </t>
        </is>
      </c>
      <c r="C7" s="4" t="inlineStr">
        <is>
          <t xml:space="preserve"> </t>
        </is>
      </c>
      <c r="D7" s="4" t="inlineStr">
        <is>
          <t xml:space="preserve"> </t>
        </is>
      </c>
      <c r="E7" s="4" t="inlineStr">
        <is>
          <t xml:space="preserve"> </t>
        </is>
      </c>
    </row>
    <row r="8">
      <c r="A8" s="4" t="inlineStr">
        <is>
          <t>Weighted average diluted common stock outstanding (in shares)</t>
        </is>
      </c>
      <c r="B8" s="5" t="n">
        <v>42645419</v>
      </c>
      <c r="C8" s="5" t="n">
        <v>42518125</v>
      </c>
      <c r="D8" s="5" t="n">
        <v>42678109</v>
      </c>
      <c r="E8" s="5" t="n">
        <v>43915806</v>
      </c>
    </row>
    <row r="9">
      <c r="A9" s="3" t="inlineStr">
        <is>
          <t>Basic</t>
        </is>
      </c>
      <c r="B9" s="4" t="inlineStr">
        <is>
          <t xml:space="preserve"> </t>
        </is>
      </c>
      <c r="C9" s="4" t="inlineStr">
        <is>
          <t xml:space="preserve"> </t>
        </is>
      </c>
      <c r="D9" s="4" t="inlineStr">
        <is>
          <t xml:space="preserve"> </t>
        </is>
      </c>
      <c r="E9" s="4" t="inlineStr">
        <is>
          <t xml:space="preserve"> </t>
        </is>
      </c>
    </row>
    <row r="10">
      <c r="A10" s="4" t="inlineStr">
        <is>
          <t>Basic earnings per share of common stock attributable to controlling interests (in dollars per share)</t>
        </is>
      </c>
      <c r="B10" s="10" t="n">
        <v>0.27</v>
      </c>
      <c r="C10" s="10" t="n">
        <v>0.6899999999999999</v>
      </c>
      <c r="D10" s="10" t="n">
        <v>0.5600000000000001</v>
      </c>
      <c r="E10" s="10" t="n">
        <v>1.23</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Diluted earnings per share of common stock attributable to controlling interests (in dollars per share)</t>
        </is>
      </c>
      <c r="B12" s="10" t="n">
        <v>0.27</v>
      </c>
      <c r="C12" s="10" t="n">
        <v>0.67</v>
      </c>
      <c r="D12" s="10" t="n">
        <v>0.55</v>
      </c>
      <c r="E12" s="10" t="n">
        <v>1.19</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Potential shares of common stock:</t>
        </is>
      </c>
      <c r="B14" s="4" t="inlineStr">
        <is>
          <t xml:space="preserve"> </t>
        </is>
      </c>
      <c r="C14" s="4" t="inlineStr">
        <is>
          <t xml:space="preserve"> </t>
        </is>
      </c>
      <c r="D14" s="4" t="inlineStr">
        <is>
          <t xml:space="preserve"> </t>
        </is>
      </c>
      <c r="E14" s="4" t="inlineStr">
        <is>
          <t xml:space="preserve"> </t>
        </is>
      </c>
    </row>
    <row r="15">
      <c r="A15" s="4" t="inlineStr">
        <is>
          <t>Restricted stock units/Employee stock options (in shares)</t>
        </is>
      </c>
      <c r="B15" s="5" t="n">
        <v>1695</v>
      </c>
      <c r="C15" s="5" t="n">
        <v>6935</v>
      </c>
      <c r="D15" s="5" t="n">
        <v>4617</v>
      </c>
      <c r="E15" s="5" t="n">
        <v>8523</v>
      </c>
    </row>
    <row r="16">
      <c r="A16" s="4" t="inlineStr">
        <is>
          <t>Employee stock options</t>
        </is>
      </c>
      <c r="B16" s="4" t="inlineStr">
        <is>
          <t xml:space="preserve"> </t>
        </is>
      </c>
      <c r="C16" s="4" t="inlineStr">
        <is>
          <t xml:space="preserve"> </t>
        </is>
      </c>
      <c r="D16" s="4" t="inlineStr">
        <is>
          <t xml:space="preserve"> </t>
        </is>
      </c>
      <c r="E16" s="4" t="inlineStr">
        <is>
          <t xml:space="preserve"> </t>
        </is>
      </c>
    </row>
    <row r="17">
      <c r="A17" s="3" t="inlineStr">
        <is>
          <t>Potential shares of common stock:</t>
        </is>
      </c>
      <c r="B17" s="4" t="inlineStr">
        <is>
          <t xml:space="preserve"> </t>
        </is>
      </c>
      <c r="C17" s="4" t="inlineStr">
        <is>
          <t xml:space="preserve"> </t>
        </is>
      </c>
      <c r="D17" s="4" t="inlineStr">
        <is>
          <t xml:space="preserve"> </t>
        </is>
      </c>
      <c r="E17" s="4" t="inlineStr">
        <is>
          <t xml:space="preserve"> </t>
        </is>
      </c>
    </row>
    <row r="18">
      <c r="A18" s="4" t="inlineStr">
        <is>
          <t>Restricted stock units/Employee stock options (in shares)</t>
        </is>
      </c>
      <c r="B18" s="5" t="n">
        <v>1159421</v>
      </c>
      <c r="C18" s="5" t="n">
        <v>1085635</v>
      </c>
      <c r="D18" s="5" t="n">
        <v>1209130</v>
      </c>
      <c r="E18" s="5" t="n">
        <v>1216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Management fe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2.8</v>
      </c>
      <c r="C4" s="6" t="n">
        <v>93.5</v>
      </c>
      <c r="D4" s="6" t="n">
        <v>183.4</v>
      </c>
      <c r="E4" s="6" t="n">
        <v>195.7</v>
      </c>
    </row>
    <row r="5">
      <c r="A5" s="4" t="inlineStr">
        <is>
          <t>Quant &amp; Solutions |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69.3</v>
      </c>
      <c r="C7" s="7" t="n">
        <v>71.2</v>
      </c>
      <c r="D7" s="7" t="n">
        <v>137.3</v>
      </c>
      <c r="E7" s="7" t="n">
        <v>148.2</v>
      </c>
    </row>
    <row r="8">
      <c r="A8" s="4" t="inlineStr">
        <is>
          <t>Quant &amp; Solutions | 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3.5</v>
      </c>
      <c r="C10" s="6" t="n">
        <v>22.3</v>
      </c>
      <c r="D10" s="6" t="n">
        <v>46.1</v>
      </c>
      <c r="E10" s="6" t="n">
        <v>4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cumulated Other Comprehensive Income (Loss) - Components of Accumulated Other Comprehensive Income (Loss) (Details) - USD ($) $ in Millions</t>
        </is>
      </c>
      <c r="C1" s="2" t="inlineStr">
        <is>
          <t>3 Months Ended</t>
        </is>
      </c>
      <c r="E1" s="2" t="inlineStr">
        <is>
          <t>6 Months Ended</t>
        </is>
      </c>
    </row>
    <row r="2">
      <c r="B2" s="2" t="inlineStr">
        <is>
          <t>Jan. 18, 2022</t>
        </is>
      </c>
      <c r="C2" s="2" t="inlineStr">
        <is>
          <t>Jun. 30, 2023</t>
        </is>
      </c>
      <c r="D2" s="2" t="inlineStr">
        <is>
          <t>Jun. 30, 2022</t>
        </is>
      </c>
      <c r="E2" s="2" t="inlineStr">
        <is>
          <t>Jun. 30, 2023</t>
        </is>
      </c>
      <c r="F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6" t="n">
        <v>0.8</v>
      </c>
      <c r="D4" s="6" t="n">
        <v>-2.4</v>
      </c>
      <c r="E4" s="6" t="n">
        <v>1.5</v>
      </c>
      <c r="F4" s="6" t="n">
        <v>-3.1</v>
      </c>
    </row>
    <row r="5">
      <c r="A5" s="4" t="inlineStr">
        <is>
          <t>Amortization related to derivatives securities, before tax</t>
        </is>
      </c>
      <c r="B5" s="4" t="inlineStr">
        <is>
          <t xml:space="preserve"> </t>
        </is>
      </c>
      <c r="C5" s="7" t="n">
        <v>0.8</v>
      </c>
      <c r="D5" s="7" t="n">
        <v>0.8</v>
      </c>
      <c r="E5" s="7" t="n">
        <v>1.7</v>
      </c>
      <c r="F5" s="5" t="n">
        <v>3</v>
      </c>
    </row>
    <row r="6">
      <c r="A6" s="4" t="inlineStr">
        <is>
          <t>Tax impact</t>
        </is>
      </c>
      <c r="B6" s="4" t="inlineStr">
        <is>
          <t xml:space="preserve"> </t>
        </is>
      </c>
      <c r="C6" s="7" t="n">
        <v>-0.2</v>
      </c>
      <c r="D6" s="7" t="n">
        <v>-0.2</v>
      </c>
      <c r="E6" s="7" t="n">
        <v>-0.5</v>
      </c>
      <c r="F6" s="7" t="n">
        <v>-0.8</v>
      </c>
    </row>
    <row r="7">
      <c r="A7" s="4" t="inlineStr">
        <is>
          <t>Total other comprehensive income (loss)</t>
        </is>
      </c>
      <c r="B7" s="4" t="inlineStr">
        <is>
          <t xml:space="preserve"> </t>
        </is>
      </c>
      <c r="C7" s="6" t="n">
        <v>1.4</v>
      </c>
      <c r="D7" s="7" t="n">
        <v>-1.8</v>
      </c>
      <c r="E7" s="6" t="n">
        <v>2.7</v>
      </c>
      <c r="F7" s="7" t="n">
        <v>-0.9</v>
      </c>
    </row>
    <row r="8">
      <c r="A8" s="4" t="inlineStr">
        <is>
          <t>Senior Notes, 5.125%, due 2031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8" t="n">
        <v>125</v>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3" t="n">
        <v>0.05125</v>
      </c>
      <c r="C11" s="13" t="n">
        <v>0.05125</v>
      </c>
      <c r="D11" s="4" t="inlineStr">
        <is>
          <t xml:space="preserve"> </t>
        </is>
      </c>
      <c r="E11" s="13" t="n">
        <v>0.05125</v>
      </c>
      <c r="F11" s="4" t="inlineStr">
        <is>
          <t xml:space="preserve"> </t>
        </is>
      </c>
    </row>
    <row r="12">
      <c r="A12" s="4" t="inlineStr">
        <is>
          <t>Amortization</t>
        </is>
      </c>
      <c r="B12" s="4" t="inlineStr">
        <is>
          <t xml:space="preserve"> </t>
        </is>
      </c>
      <c r="C12" s="4" t="inlineStr">
        <is>
          <t xml:space="preserve"> </t>
        </is>
      </c>
      <c r="D12" s="4" t="inlineStr">
        <is>
          <t xml:space="preserve"> </t>
        </is>
      </c>
      <c r="E12" s="4" t="inlineStr">
        <is>
          <t xml:space="preserve"> </t>
        </is>
      </c>
      <c r="F12" s="7" t="n">
        <v>1.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6" t="n">
        <v>2.4</v>
      </c>
      <c r="D15" s="7" t="n">
        <v>4.1</v>
      </c>
      <c r="E15" s="6" t="n">
        <v>1.7</v>
      </c>
      <c r="F15" s="7" t="n">
        <v>4.8</v>
      </c>
    </row>
    <row r="16">
      <c r="A16" s="4" t="inlineStr">
        <is>
          <t>Foreign currency translation adjustment</t>
        </is>
      </c>
      <c r="B16" s="4" t="inlineStr">
        <is>
          <t xml:space="preserve"> </t>
        </is>
      </c>
      <c r="C16" s="7" t="n">
        <v>0.8</v>
      </c>
      <c r="D16" s="7" t="n">
        <v>-2.4</v>
      </c>
      <c r="E16" s="7" t="n">
        <v>1.5</v>
      </c>
      <c r="F16" s="7" t="n">
        <v>-3.1</v>
      </c>
    </row>
    <row r="17">
      <c r="A17" s="4" t="inlineStr">
        <is>
          <t>Amortization related to derivatives securities, before tax</t>
        </is>
      </c>
      <c r="B17" s="4" t="inlineStr">
        <is>
          <t xml:space="preserve"> </t>
        </is>
      </c>
      <c r="C17" s="5" t="n">
        <v>0</v>
      </c>
      <c r="D17" s="5" t="n">
        <v>0</v>
      </c>
      <c r="E17" s="5" t="n">
        <v>0</v>
      </c>
      <c r="F17" s="5" t="n">
        <v>0</v>
      </c>
    </row>
    <row r="18">
      <c r="A18" s="4" t="inlineStr">
        <is>
          <t>Tax impact</t>
        </is>
      </c>
      <c r="B18" s="4" t="inlineStr">
        <is>
          <t xml:space="preserve"> </t>
        </is>
      </c>
      <c r="C18" s="5" t="n">
        <v>0</v>
      </c>
      <c r="D18" s="5" t="n">
        <v>0</v>
      </c>
      <c r="E18" s="5" t="n">
        <v>0</v>
      </c>
      <c r="F18" s="5" t="n">
        <v>0</v>
      </c>
    </row>
    <row r="19">
      <c r="A19" s="4" t="inlineStr">
        <is>
          <t>Total other comprehensive income (loss)</t>
        </is>
      </c>
      <c r="B19" s="4" t="inlineStr">
        <is>
          <t xml:space="preserve"> </t>
        </is>
      </c>
      <c r="C19" s="7" t="n">
        <v>0.8</v>
      </c>
      <c r="D19" s="7" t="n">
        <v>-2.4</v>
      </c>
      <c r="E19" s="7" t="n">
        <v>1.5</v>
      </c>
      <c r="F19" s="7" t="n">
        <v>-3.1</v>
      </c>
    </row>
    <row r="20">
      <c r="A20" s="4" t="inlineStr">
        <is>
          <t>Ending balance</t>
        </is>
      </c>
      <c r="B20" s="4" t="inlineStr">
        <is>
          <t xml:space="preserve"> </t>
        </is>
      </c>
      <c r="C20" s="7" t="n">
        <v>3.2</v>
      </c>
      <c r="D20" s="7" t="n">
        <v>1.7</v>
      </c>
      <c r="E20" s="7" t="n">
        <v>3.2</v>
      </c>
      <c r="F20" s="7" t="n">
        <v>1.7</v>
      </c>
    </row>
    <row r="21">
      <c r="A21" s="4" t="inlineStr">
        <is>
          <t>Valuation and amortization of derivativ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7" t="n">
        <v>-11.7</v>
      </c>
      <c r="D23" s="5" t="n">
        <v>-14</v>
      </c>
      <c r="E23" s="7" t="n">
        <v>-12.3</v>
      </c>
      <c r="F23" s="7" t="n">
        <v>-15.6</v>
      </c>
    </row>
    <row r="24">
      <c r="A24" s="4" t="inlineStr">
        <is>
          <t>Foreign currency translation adjustment</t>
        </is>
      </c>
      <c r="B24" s="4" t="inlineStr">
        <is>
          <t xml:space="preserve"> </t>
        </is>
      </c>
      <c r="C24" s="5" t="n">
        <v>0</v>
      </c>
      <c r="D24" s="5" t="n">
        <v>0</v>
      </c>
      <c r="E24" s="5" t="n">
        <v>0</v>
      </c>
      <c r="F24" s="5" t="n">
        <v>0</v>
      </c>
    </row>
    <row r="25">
      <c r="A25" s="4" t="inlineStr">
        <is>
          <t>Amortization related to derivatives securities, before tax</t>
        </is>
      </c>
      <c r="B25" s="4" t="inlineStr">
        <is>
          <t xml:space="preserve"> </t>
        </is>
      </c>
      <c r="C25" s="7" t="n">
        <v>0.8</v>
      </c>
      <c r="D25" s="7" t="n">
        <v>0.8</v>
      </c>
      <c r="E25" s="7" t="n">
        <v>1.7</v>
      </c>
      <c r="F25" s="5" t="n">
        <v>3</v>
      </c>
    </row>
    <row r="26">
      <c r="A26" s="4" t="inlineStr">
        <is>
          <t>Tax impact</t>
        </is>
      </c>
      <c r="B26" s="4" t="inlineStr">
        <is>
          <t xml:space="preserve"> </t>
        </is>
      </c>
      <c r="C26" s="7" t="n">
        <v>-0.2</v>
      </c>
      <c r="D26" s="7" t="n">
        <v>-0.2</v>
      </c>
      <c r="E26" s="7" t="n">
        <v>-0.5</v>
      </c>
      <c r="F26" s="7" t="n">
        <v>-0.8</v>
      </c>
    </row>
    <row r="27">
      <c r="A27" s="4" t="inlineStr">
        <is>
          <t>Total other comprehensive income (loss)</t>
        </is>
      </c>
      <c r="B27" s="4" t="inlineStr">
        <is>
          <t xml:space="preserve"> </t>
        </is>
      </c>
      <c r="C27" s="7" t="n">
        <v>0.6</v>
      </c>
      <c r="D27" s="7" t="n">
        <v>0.6</v>
      </c>
      <c r="E27" s="7" t="n">
        <v>1.2</v>
      </c>
      <c r="F27" s="7" t="n">
        <v>2.2</v>
      </c>
    </row>
    <row r="28">
      <c r="A28" s="4" t="inlineStr">
        <is>
          <t>Ending balance</t>
        </is>
      </c>
      <c r="B28" s="4" t="inlineStr">
        <is>
          <t xml:space="preserve"> </t>
        </is>
      </c>
      <c r="C28" s="7" t="n">
        <v>-11.1</v>
      </c>
      <c r="D28" s="7" t="n">
        <v>-13.4</v>
      </c>
      <c r="E28" s="7" t="n">
        <v>-11.1</v>
      </c>
      <c r="F28" s="7" t="n">
        <v>-13.4</v>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7" t="n">
        <v>-9.300000000000001</v>
      </c>
      <c r="D31" s="7" t="n">
        <v>-9.9</v>
      </c>
      <c r="E31" s="7" t="n">
        <v>-10.6</v>
      </c>
      <c r="F31" s="7" t="n">
        <v>-10.8</v>
      </c>
    </row>
    <row r="32">
      <c r="A32" s="4" t="inlineStr">
        <is>
          <t>Ending balance</t>
        </is>
      </c>
      <c r="B32" s="4" t="inlineStr">
        <is>
          <t xml:space="preserve"> </t>
        </is>
      </c>
      <c r="C32" s="6" t="n">
        <v>-7.9</v>
      </c>
      <c r="D32" s="6" t="n">
        <v>-11.7</v>
      </c>
      <c r="E32" s="6" t="n">
        <v>-7.9</v>
      </c>
      <c r="F32" s="6" t="n">
        <v>-11.7</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s and Hedging (Details) - USD ($) $ in Millions</t>
        </is>
      </c>
      <c r="C1" s="2" t="inlineStr">
        <is>
          <t>3 Months Ended</t>
        </is>
      </c>
      <c r="E1" s="2" t="inlineStr">
        <is>
          <t>6 Months Ended</t>
        </is>
      </c>
    </row>
    <row r="2">
      <c r="B2" s="2" t="inlineStr">
        <is>
          <t>Jan. 18, 2022</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c r="K2" s="2" t="inlineStr">
        <is>
          <t>Jul. 31, 2016</t>
        </is>
      </c>
      <c r="L2" s="2" t="inlineStr">
        <is>
          <t>Jul. 31, 2015</t>
        </is>
      </c>
    </row>
    <row r="3">
      <c r="A3" s="4" t="inlineStr">
        <is>
          <t>Senior Notes, 5.125%, due 2031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debt</t>
        </is>
      </c>
      <c r="B5" s="8"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rate (as a percent)</t>
        </is>
      </c>
      <c r="B6" s="13" t="n">
        <v>0.05125</v>
      </c>
      <c r="C6" s="13" t="n">
        <v>0.05125</v>
      </c>
      <c r="D6" s="4" t="inlineStr">
        <is>
          <t xml:space="preserve"> </t>
        </is>
      </c>
      <c r="E6" s="13" t="n">
        <v>0.05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6" t="n">
        <v>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reclassified from AOCI to interest expense</t>
        </is>
      </c>
      <c r="B10" s="4" t="inlineStr">
        <is>
          <t xml:space="preserve"> </t>
        </is>
      </c>
      <c r="C10" s="6" t="n">
        <v>0.8</v>
      </c>
      <c r="D10" s="6" t="n">
        <v>0.8</v>
      </c>
      <c r="E10" s="6" t="n">
        <v>1.7</v>
      </c>
      <c r="F10" s="5" t="n">
        <v>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amount reclassified within twelve months</t>
        </is>
      </c>
      <c r="B11" s="4" t="inlineStr">
        <is>
          <t xml:space="preserve"> </t>
        </is>
      </c>
      <c r="C11" s="4" t="inlineStr">
        <is>
          <t xml:space="preserve"> </t>
        </is>
      </c>
      <c r="D11" s="4" t="inlineStr">
        <is>
          <t xml:space="preserve"> </t>
        </is>
      </c>
      <c r="E11" s="7" t="n">
        <v>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ation and amortization of deriva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prehensive income</t>
        </is>
      </c>
      <c r="B14" s="4" t="inlineStr">
        <is>
          <t xml:space="preserve"> </t>
        </is>
      </c>
      <c r="C14" s="6" t="n">
        <v>-11.1</v>
      </c>
      <c r="D14" s="6" t="n">
        <v>-13.4</v>
      </c>
      <c r="E14" s="6" t="n">
        <v>-11.1</v>
      </c>
      <c r="F14" s="6" t="n">
        <v>-13.4</v>
      </c>
      <c r="G14" s="6" t="n">
        <v>-11.7</v>
      </c>
      <c r="H14" s="6" t="n">
        <v>-12.3</v>
      </c>
      <c r="I14" s="8" t="n">
        <v>-14</v>
      </c>
      <c r="J14" s="6" t="n">
        <v>-15.6</v>
      </c>
      <c r="K14" s="4" t="inlineStr">
        <is>
          <t xml:space="preserve"> </t>
        </is>
      </c>
      <c r="L14" s="4" t="inlineStr">
        <is>
          <t xml:space="preserve"> </t>
        </is>
      </c>
    </row>
    <row r="15">
      <c r="A15" s="4" t="inlineStr">
        <is>
          <t>Treasury Lock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300</v>
      </c>
    </row>
    <row r="18">
      <c r="A18" s="4" t="inlineStr">
        <is>
          <t>Fair value of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4</v>
      </c>
      <c r="L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v>
      </c>
      <c r="C4" s="6" t="n">
        <v>28.6</v>
      </c>
      <c r="D4" s="6" t="n">
        <v>23.5</v>
      </c>
      <c r="E4" s="6" t="n">
        <v>52.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mortization related to derivative securities, net of tax</t>
        </is>
      </c>
      <c r="B6" s="7" t="n">
        <v>0.6</v>
      </c>
      <c r="C6" s="7" t="n">
        <v>0.6</v>
      </c>
      <c r="D6" s="7" t="n">
        <v>1.2</v>
      </c>
      <c r="E6" s="7" t="n">
        <v>2.2</v>
      </c>
    </row>
    <row r="7">
      <c r="A7" s="4" t="inlineStr">
        <is>
          <t>Foreign currency translation adjustment</t>
        </is>
      </c>
      <c r="B7" s="7" t="n">
        <v>0.8</v>
      </c>
      <c r="C7" s="7" t="n">
        <v>-2.4</v>
      </c>
      <c r="D7" s="7" t="n">
        <v>1.5</v>
      </c>
      <c r="E7" s="7" t="n">
        <v>-3.1</v>
      </c>
    </row>
    <row r="8">
      <c r="A8" s="4" t="inlineStr">
        <is>
          <t>Total other comprehensive income (loss)</t>
        </is>
      </c>
      <c r="B8" s="7" t="n">
        <v>1.4</v>
      </c>
      <c r="C8" s="7" t="n">
        <v>-1.8</v>
      </c>
      <c r="D8" s="7" t="n">
        <v>2.7</v>
      </c>
      <c r="E8" s="7" t="n">
        <v>-0.9</v>
      </c>
    </row>
    <row r="9">
      <c r="A9" s="4" t="inlineStr">
        <is>
          <t>Comprehensive income attributable to non-controlling interests in consolidated Funds</t>
        </is>
      </c>
      <c r="B9" s="7" t="n">
        <v>0.1</v>
      </c>
      <c r="C9" s="5" t="n">
        <v>0</v>
      </c>
      <c r="D9" s="7" t="n">
        <v>0.1</v>
      </c>
      <c r="E9" s="5" t="n">
        <v>0</v>
      </c>
    </row>
    <row r="10">
      <c r="A10" s="4" t="inlineStr">
        <is>
          <t>Total comprehensive income attributable to controlling interests</t>
        </is>
      </c>
      <c r="B10" s="6" t="n">
        <v>12.8</v>
      </c>
      <c r="C10" s="6" t="n">
        <v>26.8</v>
      </c>
      <c r="D10" s="6" t="n">
        <v>26.1</v>
      </c>
      <c r="E10" s="6" t="n">
        <v>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I revenue</t>
        </is>
      </c>
      <c r="B4" s="6" t="n">
        <v>96.3</v>
      </c>
      <c r="C4" s="6" t="n">
        <v>95.5</v>
      </c>
      <c r="D4" s="6" t="n">
        <v>188.1</v>
      </c>
      <c r="E4" s="6" t="n">
        <v>207.7</v>
      </c>
    </row>
    <row r="5">
      <c r="A5" s="4" t="inlineStr">
        <is>
          <t>ENI operating expenses</t>
        </is>
      </c>
      <c r="B5" s="5" t="n">
        <v>52</v>
      </c>
      <c r="C5" s="7" t="n">
        <v>25.6</v>
      </c>
      <c r="D5" s="7" t="n">
        <v>99.59999999999999</v>
      </c>
      <c r="E5" s="7" t="n">
        <v>64.8</v>
      </c>
    </row>
    <row r="6">
      <c r="A6" s="4" t="inlineStr">
        <is>
          <t>Earnings Before Variable Compensation</t>
        </is>
      </c>
      <c r="B6" s="7" t="n">
        <v>44.3</v>
      </c>
      <c r="C6" s="7" t="n">
        <v>69.90000000000001</v>
      </c>
      <c r="D6" s="7" t="n">
        <v>88.5</v>
      </c>
      <c r="E6" s="7" t="n">
        <v>142.9</v>
      </c>
    </row>
    <row r="7">
      <c r="A7" s="4" t="inlineStr">
        <is>
          <t>Variable compensation</t>
        </is>
      </c>
      <c r="B7" s="7" t="n">
        <v>22.7</v>
      </c>
      <c r="C7" s="7" t="n">
        <v>22.7</v>
      </c>
      <c r="D7" s="7" t="n">
        <v>45.9</v>
      </c>
      <c r="E7" s="7" t="n">
        <v>50.6</v>
      </c>
    </row>
    <row r="8">
      <c r="A8" s="4" t="inlineStr">
        <is>
          <t>Operating Earnings After Variable Compensation</t>
        </is>
      </c>
      <c r="B8" s="7" t="n">
        <v>21.6</v>
      </c>
      <c r="C8" s="7" t="n">
        <v>47.2</v>
      </c>
      <c r="D8" s="7" t="n">
        <v>42.6</v>
      </c>
      <c r="E8" s="7" t="n">
        <v>92.3</v>
      </c>
    </row>
    <row r="9">
      <c r="A9" s="4" t="inlineStr">
        <is>
          <t>Affiliate key employee distributions</t>
        </is>
      </c>
      <c r="B9" s="7" t="n">
        <v>1.2</v>
      </c>
      <c r="C9" s="7" t="n">
        <v>0.5</v>
      </c>
      <c r="D9" s="7" t="n">
        <v>2.4</v>
      </c>
      <c r="E9" s="7" t="n">
        <v>2.4</v>
      </c>
    </row>
    <row r="10">
      <c r="A10" s="4" t="inlineStr">
        <is>
          <t>Earnings after Affiliate key employee distributions</t>
        </is>
      </c>
      <c r="B10" s="7" t="n">
        <v>20.4</v>
      </c>
      <c r="C10" s="7" t="n">
        <v>46.7</v>
      </c>
      <c r="D10" s="7" t="n">
        <v>40.2</v>
      </c>
      <c r="E10" s="7" t="n">
        <v>89.90000000000001</v>
      </c>
    </row>
    <row r="11">
      <c r="A11" s="4" t="inlineStr">
        <is>
          <t>Net interest expense</t>
        </is>
      </c>
      <c r="B11" s="7" t="n">
        <v>-3.9</v>
      </c>
      <c r="C11" s="7" t="n">
        <v>-4.7</v>
      </c>
      <c r="D11" s="7" t="n">
        <v>-7.7</v>
      </c>
      <c r="E11" s="7" t="n">
        <v>-11.2</v>
      </c>
    </row>
    <row r="12">
      <c r="A12" s="4" t="inlineStr">
        <is>
          <t>Investment income (loss)</t>
        </is>
      </c>
      <c r="B12" s="7" t="n">
        <v>0.2</v>
      </c>
      <c r="C12" s="7" t="n">
        <v>-0.7</v>
      </c>
      <c r="D12" s="7" t="n">
        <v>0.5</v>
      </c>
      <c r="E12" s="7" t="n">
        <v>-0.8</v>
      </c>
    </row>
    <row r="13">
      <c r="A13" s="4" t="inlineStr">
        <is>
          <t>Loss on extinguishment of debt</t>
        </is>
      </c>
      <c r="B13" s="5" t="n">
        <v>0</v>
      </c>
      <c r="C13" s="5" t="n">
        <v>0</v>
      </c>
      <c r="D13" s="5" t="n">
        <v>0</v>
      </c>
      <c r="E13" s="7" t="n">
        <v>-3.2</v>
      </c>
    </row>
    <row r="14">
      <c r="A14" s="4" t="inlineStr">
        <is>
          <t>Net income attributable to non-controlling interests in consolidated Funds</t>
        </is>
      </c>
      <c r="B14" s="7" t="n">
        <v>-0.1</v>
      </c>
      <c r="C14" s="5" t="n">
        <v>0</v>
      </c>
      <c r="D14" s="7" t="n">
        <v>-0.1</v>
      </c>
      <c r="E14" s="5" t="n">
        <v>0</v>
      </c>
    </row>
    <row r="15">
      <c r="A15" s="4" t="inlineStr">
        <is>
          <t>Income tax expense</t>
        </is>
      </c>
      <c r="B15" s="7" t="n">
        <v>-5.5</v>
      </c>
      <c r="C15" s="7" t="n">
        <v>-12.7</v>
      </c>
      <c r="D15" s="7" t="n">
        <v>-10.6</v>
      </c>
      <c r="E15" s="7" t="n">
        <v>-22.3</v>
      </c>
    </row>
    <row r="16">
      <c r="A16" s="4" t="inlineStr">
        <is>
          <t>Net income attributable to controlling interests</t>
        </is>
      </c>
      <c r="B16" s="7" t="n">
        <v>11.4</v>
      </c>
      <c r="C16" s="7" t="n">
        <v>28.6</v>
      </c>
      <c r="D16" s="7" t="n">
        <v>23.4</v>
      </c>
      <c r="E16" s="7" t="n">
        <v>52.4</v>
      </c>
    </row>
    <row r="17">
      <c r="A17" s="4" t="inlineStr">
        <is>
          <t>Consolidated Fund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NI revenue</t>
        </is>
      </c>
      <c r="B19" s="7" t="n">
        <v>1.3</v>
      </c>
      <c r="C19" s="5" t="n">
        <v>0</v>
      </c>
      <c r="D19" s="5" t="n">
        <v>2</v>
      </c>
      <c r="E19" s="5" t="n">
        <v>0</v>
      </c>
    </row>
    <row r="20">
      <c r="A20" s="4" t="inlineStr">
        <is>
          <t>Investment income (loss)</t>
        </is>
      </c>
      <c r="B20" s="7" t="n">
        <v>0.5</v>
      </c>
      <c r="C20" s="4" t="inlineStr">
        <is>
          <t xml:space="preserve"> </t>
        </is>
      </c>
      <c r="D20" s="7" t="n">
        <v>1.6</v>
      </c>
      <c r="E20" s="4" t="inlineStr">
        <is>
          <t xml:space="preserve"> </t>
        </is>
      </c>
    </row>
    <row r="21">
      <c r="A21" s="4" t="inlineStr">
        <is>
          <t>Operating Segments | Quant &amp;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NI revenue</t>
        </is>
      </c>
      <c r="B23" s="5" t="n">
        <v>95</v>
      </c>
      <c r="C23" s="7" t="n">
        <v>95.5</v>
      </c>
      <c r="D23" s="7" t="n">
        <v>186.1</v>
      </c>
      <c r="E23" s="7" t="n">
        <v>207.7</v>
      </c>
    </row>
    <row r="24">
      <c r="A24" s="4" t="inlineStr">
        <is>
          <t>ENI operating expenses</t>
        </is>
      </c>
      <c r="B24" s="7" t="n">
        <v>47.3</v>
      </c>
      <c r="C24" s="7" t="n">
        <v>39.7</v>
      </c>
      <c r="D24" s="7" t="n">
        <v>90.90000000000001</v>
      </c>
      <c r="E24" s="7" t="n">
        <v>80.8</v>
      </c>
    </row>
    <row r="25">
      <c r="A25" s="4" t="inlineStr">
        <is>
          <t>Earnings Before Variable Compensation</t>
        </is>
      </c>
      <c r="B25" s="7" t="n">
        <v>47.7</v>
      </c>
      <c r="C25" s="7" t="n">
        <v>55.8</v>
      </c>
      <c r="D25" s="7" t="n">
        <v>95.2</v>
      </c>
      <c r="E25" s="7" t="n">
        <v>126.9</v>
      </c>
    </row>
    <row r="26">
      <c r="A26" s="4" t="inlineStr">
        <is>
          <t>Variable compensation</t>
        </is>
      </c>
      <c r="B26" s="5" t="n">
        <v>22</v>
      </c>
      <c r="C26" s="7" t="n">
        <v>21.7</v>
      </c>
      <c r="D26" s="7" t="n">
        <v>44.5</v>
      </c>
      <c r="E26" s="5" t="n">
        <v>48</v>
      </c>
    </row>
    <row r="27">
      <c r="A27" s="4" t="inlineStr">
        <is>
          <t>Operating Earnings After Variable Compensation</t>
        </is>
      </c>
      <c r="B27" s="7" t="n">
        <v>25.7</v>
      </c>
      <c r="C27" s="7" t="n">
        <v>34.1</v>
      </c>
      <c r="D27" s="7" t="n">
        <v>50.7</v>
      </c>
      <c r="E27" s="7" t="n">
        <v>78.90000000000001</v>
      </c>
    </row>
    <row r="28">
      <c r="A28" s="4" t="inlineStr">
        <is>
          <t>Affiliate key employee distributions</t>
        </is>
      </c>
      <c r="B28" s="7" t="n">
        <v>1.2</v>
      </c>
      <c r="C28" s="7" t="n">
        <v>0.5</v>
      </c>
      <c r="D28" s="7" t="n">
        <v>2.4</v>
      </c>
      <c r="E28" s="7" t="n">
        <v>2.4</v>
      </c>
    </row>
    <row r="29">
      <c r="A29" s="4" t="inlineStr">
        <is>
          <t>Earnings after Affiliate key employee distributions</t>
        </is>
      </c>
      <c r="B29" s="7" t="n">
        <v>24.5</v>
      </c>
      <c r="C29" s="7" t="n">
        <v>33.6</v>
      </c>
      <c r="D29" s="7" t="n">
        <v>48.3</v>
      </c>
      <c r="E29" s="7" t="n">
        <v>76.5</v>
      </c>
    </row>
    <row r="30">
      <c r="A30" s="4" t="inlineStr">
        <is>
          <t>Net interest expense</t>
        </is>
      </c>
      <c r="B30" s="5" t="n">
        <v>0</v>
      </c>
      <c r="C30" s="5" t="n">
        <v>0</v>
      </c>
      <c r="D30" s="5" t="n">
        <v>0</v>
      </c>
      <c r="E30" s="5" t="n">
        <v>0</v>
      </c>
    </row>
    <row r="31">
      <c r="A31" s="4" t="inlineStr">
        <is>
          <t>Investment income (loss)</t>
        </is>
      </c>
      <c r="B31" s="4" t="inlineStr">
        <is>
          <t xml:space="preserve"> </t>
        </is>
      </c>
      <c r="C31" s="5" t="n">
        <v>0</v>
      </c>
      <c r="D31" s="4" t="inlineStr">
        <is>
          <t xml:space="preserve"> </t>
        </is>
      </c>
      <c r="E31" s="5" t="n">
        <v>0</v>
      </c>
    </row>
    <row r="32">
      <c r="A32" s="4" t="inlineStr">
        <is>
          <t>Loss on extinguishment of debt</t>
        </is>
      </c>
      <c r="B32" s="4" t="inlineStr">
        <is>
          <t xml:space="preserve"> </t>
        </is>
      </c>
      <c r="C32" s="4" t="inlineStr">
        <is>
          <t xml:space="preserve"> </t>
        </is>
      </c>
      <c r="D32" s="4" t="inlineStr">
        <is>
          <t xml:space="preserve"> </t>
        </is>
      </c>
      <c r="E32" s="5" t="n">
        <v>0</v>
      </c>
    </row>
    <row r="33">
      <c r="A33" s="4" t="inlineStr">
        <is>
          <t>Net income attributable to non-controlling interests in consolidated Funds</t>
        </is>
      </c>
      <c r="B33" s="5" t="n">
        <v>0</v>
      </c>
      <c r="C33" s="4" t="inlineStr">
        <is>
          <t xml:space="preserve"> </t>
        </is>
      </c>
      <c r="D33" s="5" t="n">
        <v>0</v>
      </c>
      <c r="E33" s="4" t="inlineStr">
        <is>
          <t xml:space="preserve"> </t>
        </is>
      </c>
    </row>
    <row r="34">
      <c r="A34" s="4" t="inlineStr">
        <is>
          <t>Income tax expense</t>
        </is>
      </c>
      <c r="B34" s="5" t="n">
        <v>0</v>
      </c>
      <c r="C34" s="5" t="n">
        <v>0</v>
      </c>
      <c r="D34" s="5" t="n">
        <v>0</v>
      </c>
      <c r="E34" s="5" t="n">
        <v>0</v>
      </c>
    </row>
    <row r="35">
      <c r="A35" s="4" t="inlineStr">
        <is>
          <t>Net income attributable to controlling interests</t>
        </is>
      </c>
      <c r="B35" s="7" t="n">
        <v>24.5</v>
      </c>
      <c r="C35" s="7" t="n">
        <v>33.6</v>
      </c>
      <c r="D35" s="7" t="n">
        <v>48.3</v>
      </c>
      <c r="E35" s="7" t="n">
        <v>76.5</v>
      </c>
    </row>
    <row r="36">
      <c r="A36" s="4" t="inlineStr">
        <is>
          <t>Operating Segments | Consolidated Funds | Quant &amp;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Investment income (loss)</t>
        </is>
      </c>
      <c r="B38" s="5" t="n">
        <v>0</v>
      </c>
      <c r="C38" s="4" t="inlineStr">
        <is>
          <t xml:space="preserve"> </t>
        </is>
      </c>
      <c r="D38" s="5" t="n">
        <v>0</v>
      </c>
      <c r="E38" s="4" t="inlineStr">
        <is>
          <t xml:space="preserve"> </t>
        </is>
      </c>
    </row>
    <row r="39">
      <c r="A39" s="4" t="inlineStr">
        <is>
          <t>Other |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ENI revenue</t>
        </is>
      </c>
      <c r="B41" s="5" t="n">
        <v>0</v>
      </c>
      <c r="C41" s="5" t="n">
        <v>0</v>
      </c>
      <c r="D41" s="5" t="n">
        <v>0</v>
      </c>
      <c r="E41" s="5" t="n">
        <v>0</v>
      </c>
    </row>
    <row r="42">
      <c r="A42" s="4" t="inlineStr">
        <is>
          <t>ENI operating expenses</t>
        </is>
      </c>
      <c r="B42" s="7" t="n">
        <v>3.9</v>
      </c>
      <c r="C42" s="7" t="n">
        <v>4.4</v>
      </c>
      <c r="D42" s="7" t="n">
        <v>7.4</v>
      </c>
      <c r="E42" s="7" t="n">
        <v>8.9</v>
      </c>
    </row>
    <row r="43">
      <c r="A43" s="4" t="inlineStr">
        <is>
          <t>Earnings Before Variable Compensation</t>
        </is>
      </c>
      <c r="B43" s="7" t="n">
        <v>-3.9</v>
      </c>
      <c r="C43" s="7" t="n">
        <v>-4.4</v>
      </c>
      <c r="D43" s="7" t="n">
        <v>-7.4</v>
      </c>
      <c r="E43" s="7" t="n">
        <v>-8.9</v>
      </c>
    </row>
    <row r="44">
      <c r="A44" s="4" t="inlineStr">
        <is>
          <t>Variable compensation</t>
        </is>
      </c>
      <c r="B44" s="7" t="n">
        <v>0.7</v>
      </c>
      <c r="C44" s="5" t="n">
        <v>1</v>
      </c>
      <c r="D44" s="7" t="n">
        <v>1.4</v>
      </c>
      <c r="E44" s="7" t="n">
        <v>2.6</v>
      </c>
    </row>
    <row r="45">
      <c r="A45" s="4" t="inlineStr">
        <is>
          <t>Operating Earnings After Variable Compensation</t>
        </is>
      </c>
      <c r="B45" s="7" t="n">
        <v>-4.6</v>
      </c>
      <c r="C45" s="7" t="n">
        <v>-5.4</v>
      </c>
      <c r="D45" s="7" t="n">
        <v>-8.800000000000001</v>
      </c>
      <c r="E45" s="7" t="n">
        <v>-11.5</v>
      </c>
    </row>
    <row r="46">
      <c r="A46" s="4" t="inlineStr">
        <is>
          <t>Affiliate key employee distributions</t>
        </is>
      </c>
      <c r="B46" s="5" t="n">
        <v>0</v>
      </c>
      <c r="C46" s="5" t="n">
        <v>0</v>
      </c>
      <c r="D46" s="5" t="n">
        <v>0</v>
      </c>
      <c r="E46" s="5" t="n">
        <v>0</v>
      </c>
    </row>
    <row r="47">
      <c r="A47" s="4" t="inlineStr">
        <is>
          <t>Earnings after Affiliate key employee distributions</t>
        </is>
      </c>
      <c r="B47" s="7" t="n">
        <v>-4.6</v>
      </c>
      <c r="C47" s="7" t="n">
        <v>-5.4</v>
      </c>
      <c r="D47" s="7" t="n">
        <v>-8.800000000000001</v>
      </c>
      <c r="E47" s="7" t="n">
        <v>-11.5</v>
      </c>
    </row>
    <row r="48">
      <c r="A48" s="4" t="inlineStr">
        <is>
          <t>Net interest expense</t>
        </is>
      </c>
      <c r="B48" s="7" t="n">
        <v>-3.5</v>
      </c>
      <c r="C48" s="7" t="n">
        <v>-4.6</v>
      </c>
      <c r="D48" s="7" t="n">
        <v>-6.9</v>
      </c>
      <c r="E48" s="7" t="n">
        <v>-9.199999999999999</v>
      </c>
    </row>
    <row r="49">
      <c r="A49" s="4" t="inlineStr">
        <is>
          <t>Investment income (loss)</t>
        </is>
      </c>
      <c r="B49" s="4" t="inlineStr">
        <is>
          <t xml:space="preserve"> </t>
        </is>
      </c>
      <c r="C49" s="5" t="n">
        <v>0</v>
      </c>
      <c r="D49" s="4" t="inlineStr">
        <is>
          <t xml:space="preserve"> </t>
        </is>
      </c>
      <c r="E49" s="5" t="n">
        <v>0</v>
      </c>
    </row>
    <row r="50">
      <c r="A50" s="4" t="inlineStr">
        <is>
          <t>Loss on extinguishment of debt</t>
        </is>
      </c>
      <c r="B50" s="4" t="inlineStr">
        <is>
          <t xml:space="preserve"> </t>
        </is>
      </c>
      <c r="C50" s="4" t="inlineStr">
        <is>
          <t xml:space="preserve"> </t>
        </is>
      </c>
      <c r="D50" s="4" t="inlineStr">
        <is>
          <t xml:space="preserve"> </t>
        </is>
      </c>
      <c r="E50" s="5" t="n">
        <v>0</v>
      </c>
    </row>
    <row r="51">
      <c r="A51" s="4" t="inlineStr">
        <is>
          <t>Net income attributable to non-controlling interests in consolidated Funds</t>
        </is>
      </c>
      <c r="B51" s="5" t="n">
        <v>0</v>
      </c>
      <c r="C51" s="4" t="inlineStr">
        <is>
          <t xml:space="preserve"> </t>
        </is>
      </c>
      <c r="D51" s="5" t="n">
        <v>0</v>
      </c>
      <c r="E51" s="4" t="inlineStr">
        <is>
          <t xml:space="preserve"> </t>
        </is>
      </c>
    </row>
    <row r="52">
      <c r="A52" s="4" t="inlineStr">
        <is>
          <t>Income tax expense</t>
        </is>
      </c>
      <c r="B52" s="7" t="n">
        <v>-4.4</v>
      </c>
      <c r="C52" s="7" t="n">
        <v>-6.3</v>
      </c>
      <c r="D52" s="7" t="n">
        <v>-8.800000000000001</v>
      </c>
      <c r="E52" s="7" t="n">
        <v>-15.1</v>
      </c>
    </row>
    <row r="53">
      <c r="A53" s="4" t="inlineStr">
        <is>
          <t>Net income attributable to controlling interests</t>
        </is>
      </c>
      <c r="B53" s="7" t="n">
        <v>-12.5</v>
      </c>
      <c r="C53" s="7" t="n">
        <v>-16.3</v>
      </c>
      <c r="D53" s="7" t="n">
        <v>-24.5</v>
      </c>
      <c r="E53" s="7" t="n">
        <v>-35.8</v>
      </c>
    </row>
    <row r="54">
      <c r="A54" s="4" t="inlineStr">
        <is>
          <t>Other | Consolidated Funds | Oth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vestment income (loss)</t>
        </is>
      </c>
      <c r="B56" s="5" t="n">
        <v>0</v>
      </c>
      <c r="C56" s="4" t="inlineStr">
        <is>
          <t xml:space="preserve"> </t>
        </is>
      </c>
      <c r="D56" s="5" t="n">
        <v>0</v>
      </c>
      <c r="E56" s="4" t="inlineStr">
        <is>
          <t xml:space="preserve"> </t>
        </is>
      </c>
    </row>
    <row r="57">
      <c r="A57" s="4" t="inlineStr">
        <is>
          <t>Reconciling Adjust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ENI revenue</t>
        </is>
      </c>
      <c r="B59" s="7" t="n">
        <v>1.3</v>
      </c>
      <c r="C59" s="5" t="n">
        <v>0</v>
      </c>
      <c r="D59" s="5" t="n">
        <v>2</v>
      </c>
      <c r="E59" s="5" t="n">
        <v>0</v>
      </c>
    </row>
    <row r="60">
      <c r="A60" s="4" t="inlineStr">
        <is>
          <t>ENI operating expenses</t>
        </is>
      </c>
      <c r="B60" s="7" t="n">
        <v>0.8</v>
      </c>
      <c r="C60" s="7" t="n">
        <v>-18.5</v>
      </c>
      <c r="D60" s="7" t="n">
        <v>1.3</v>
      </c>
      <c r="E60" s="7" t="n">
        <v>-24.9</v>
      </c>
    </row>
    <row r="61">
      <c r="A61" s="4" t="inlineStr">
        <is>
          <t>Earnings Before Variable Compensation</t>
        </is>
      </c>
      <c r="B61" s="7" t="n">
        <v>0.5</v>
      </c>
      <c r="C61" s="7" t="n">
        <v>18.5</v>
      </c>
      <c r="D61" s="7" t="n">
        <v>0.7</v>
      </c>
      <c r="E61" s="7" t="n">
        <v>24.9</v>
      </c>
    </row>
    <row r="62">
      <c r="A62" s="4" t="inlineStr">
        <is>
          <t>Variable compensation</t>
        </is>
      </c>
      <c r="B62" s="5" t="n">
        <v>0</v>
      </c>
      <c r="C62" s="5" t="n">
        <v>0</v>
      </c>
      <c r="D62" s="5" t="n">
        <v>0</v>
      </c>
      <c r="E62" s="5" t="n">
        <v>0</v>
      </c>
    </row>
    <row r="63">
      <c r="A63" s="4" t="inlineStr">
        <is>
          <t>Operating Earnings After Variable Compensation</t>
        </is>
      </c>
      <c r="B63" s="7" t="n">
        <v>0.5</v>
      </c>
      <c r="C63" s="7" t="n">
        <v>18.5</v>
      </c>
      <c r="D63" s="7" t="n">
        <v>0.7</v>
      </c>
      <c r="E63" s="7" t="n">
        <v>24.9</v>
      </c>
    </row>
    <row r="64">
      <c r="A64" s="4" t="inlineStr">
        <is>
          <t>Affiliate key employee distributions</t>
        </is>
      </c>
      <c r="B64" s="5" t="n">
        <v>0</v>
      </c>
      <c r="C64" s="5" t="n">
        <v>0</v>
      </c>
      <c r="D64" s="5" t="n">
        <v>0</v>
      </c>
      <c r="E64" s="5" t="n">
        <v>0</v>
      </c>
    </row>
    <row r="65">
      <c r="A65" s="4" t="inlineStr">
        <is>
          <t>Earnings after Affiliate key employee distributions</t>
        </is>
      </c>
      <c r="B65" s="7" t="n">
        <v>0.5</v>
      </c>
      <c r="C65" s="7" t="n">
        <v>18.5</v>
      </c>
      <c r="D65" s="7" t="n">
        <v>0.7</v>
      </c>
      <c r="E65" s="7" t="n">
        <v>24.9</v>
      </c>
    </row>
    <row r="66">
      <c r="A66" s="4" t="inlineStr">
        <is>
          <t>Net interest expense</t>
        </is>
      </c>
      <c r="B66" s="7" t="n">
        <v>-0.4</v>
      </c>
      <c r="C66" s="7" t="n">
        <v>-0.1</v>
      </c>
      <c r="D66" s="7" t="n">
        <v>-0.8</v>
      </c>
      <c r="E66" s="5" t="n">
        <v>-2</v>
      </c>
    </row>
    <row r="67">
      <c r="A67" s="4" t="inlineStr">
        <is>
          <t>Investment income (loss)</t>
        </is>
      </c>
      <c r="B67" s="4" t="inlineStr">
        <is>
          <t xml:space="preserve"> </t>
        </is>
      </c>
      <c r="C67" s="7" t="n">
        <v>-0.7</v>
      </c>
      <c r="D67" s="4" t="inlineStr">
        <is>
          <t xml:space="preserve"> </t>
        </is>
      </c>
      <c r="E67" s="7" t="n">
        <v>-0.8</v>
      </c>
    </row>
    <row r="68">
      <c r="A68" s="4" t="inlineStr">
        <is>
          <t>Loss on extinguishment of debt</t>
        </is>
      </c>
      <c r="B68" s="4" t="inlineStr">
        <is>
          <t xml:space="preserve"> </t>
        </is>
      </c>
      <c r="C68" s="4" t="inlineStr">
        <is>
          <t xml:space="preserve"> </t>
        </is>
      </c>
      <c r="D68" s="4" t="inlineStr">
        <is>
          <t xml:space="preserve"> </t>
        </is>
      </c>
      <c r="E68" s="7" t="n">
        <v>-3.2</v>
      </c>
    </row>
    <row r="69">
      <c r="A69" s="4" t="inlineStr">
        <is>
          <t>Net income attributable to non-controlling interests in consolidated Funds</t>
        </is>
      </c>
      <c r="B69" s="7" t="n">
        <v>-0.1</v>
      </c>
      <c r="C69" s="4" t="inlineStr">
        <is>
          <t xml:space="preserve"> </t>
        </is>
      </c>
      <c r="D69" s="7" t="n">
        <v>-0.1</v>
      </c>
      <c r="E69" s="4" t="inlineStr">
        <is>
          <t xml:space="preserve"> </t>
        </is>
      </c>
    </row>
    <row r="70">
      <c r="A70" s="4" t="inlineStr">
        <is>
          <t>Income tax expense</t>
        </is>
      </c>
      <c r="B70" s="7" t="n">
        <v>-1.1</v>
      </c>
      <c r="C70" s="7" t="n">
        <v>-6.4</v>
      </c>
      <c r="D70" s="7" t="n">
        <v>-1.8</v>
      </c>
      <c r="E70" s="7" t="n">
        <v>-7.2</v>
      </c>
    </row>
    <row r="71">
      <c r="A71" s="4" t="inlineStr">
        <is>
          <t>Net income attributable to controlling interests</t>
        </is>
      </c>
      <c r="B71" s="7" t="n">
        <v>-0.6</v>
      </c>
      <c r="C71" s="6" t="n">
        <v>11.3</v>
      </c>
      <c r="D71" s="7" t="n">
        <v>-0.4</v>
      </c>
      <c r="E71" s="6" t="n">
        <v>11.7</v>
      </c>
    </row>
    <row r="72">
      <c r="A72" s="4" t="inlineStr">
        <is>
          <t>Reconciling Adjustments | Consolidated Fund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Investment income (loss)</t>
        </is>
      </c>
      <c r="B74" s="6" t="n">
        <v>0.5</v>
      </c>
      <c r="C74" s="4" t="inlineStr">
        <is>
          <t xml:space="preserve"> </t>
        </is>
      </c>
      <c r="D74" s="6" t="n">
        <v>1.6</v>
      </c>
      <c r="E7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80" customWidth="1" min="3" max="3"/>
    <col width="62" customWidth="1" min="4" max="4"/>
    <col width="76" customWidth="1" min="5" max="5"/>
    <col width="77" customWidth="1" min="6" max="6"/>
    <col width="80" customWidth="1" min="7" max="7"/>
    <col width="19" customWidth="1" min="8" max="8"/>
  </cols>
  <sheetData>
    <row r="1">
      <c r="A1" s="1" t="inlineStr">
        <is>
          <t>Condensed Consolidated Statements of Changes in Stockholders' Equity - USD ($) $ in Millions</t>
        </is>
      </c>
      <c r="B1" s="2" t="inlineStr">
        <is>
          <t>Total</t>
        </is>
      </c>
      <c r="C1" s="2" t="inlineStr">
        <is>
          <t>Consolidated Entity Excluding Consolidated Funds Total stockholders’ equity (deficit)</t>
        </is>
      </c>
      <c r="D1" s="2" t="inlineStr">
        <is>
          <t>Consolidated Entity Excluding Consolidated Funds Common Stock</t>
        </is>
      </c>
      <c r="E1" s="2" t="inlineStr">
        <is>
          <t>Consolidated Entity Excluding Consolidated Funds Additional paid-in capital</t>
        </is>
      </c>
      <c r="F1" s="2" t="inlineStr">
        <is>
          <t>Consolidated Entity Excluding Consolidated Funds Retained earnings (deficit)</t>
        </is>
      </c>
      <c r="G1" s="2" t="inlineStr">
        <is>
          <t>Consolidated Entity Excluding Consolidated Funds Accumulated other comprehensive income (loss)</t>
        </is>
      </c>
      <c r="H1" s="2" t="inlineStr">
        <is>
          <t>Consolidated Funds</t>
        </is>
      </c>
    </row>
    <row r="2">
      <c r="A2" s="4" t="inlineStr">
        <is>
          <t>Beginning balance (in shares) at Dec. 31, 2021</t>
        </is>
      </c>
      <c r="B2" s="4" t="inlineStr">
        <is>
          <t xml:space="preserve"> </t>
        </is>
      </c>
      <c r="C2" s="4" t="inlineStr">
        <is>
          <t xml:space="preserve"> </t>
        </is>
      </c>
      <c r="D2" s="5" t="n">
        <v>454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7.6</v>
      </c>
      <c r="D3" s="8" t="n">
        <v>0</v>
      </c>
      <c r="E3" s="8" t="n">
        <v>0</v>
      </c>
      <c r="F3" s="6" t="n">
        <v>-6.8</v>
      </c>
      <c r="G3" s="6" t="n">
        <v>-10.8</v>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5" t="n">
        <v>200000</v>
      </c>
      <c r="E5" s="4" t="inlineStr">
        <is>
          <t xml:space="preserve"> </t>
        </is>
      </c>
      <c r="F5" s="4" t="inlineStr">
        <is>
          <t xml:space="preserve"> </t>
        </is>
      </c>
      <c r="G5" s="4" t="inlineStr">
        <is>
          <t xml:space="preserve"> </t>
        </is>
      </c>
      <c r="H5" s="4" t="inlineStr">
        <is>
          <t xml:space="preserve"> </t>
        </is>
      </c>
    </row>
    <row r="6">
      <c r="A6" s="4" t="inlineStr">
        <is>
          <t>Repurchase of common stock (in shares)</t>
        </is>
      </c>
      <c r="B6" s="5" t="n">
        <v>-4147450</v>
      </c>
      <c r="C6" s="4" t="inlineStr">
        <is>
          <t xml:space="preserve"> </t>
        </is>
      </c>
      <c r="D6" s="5" t="n">
        <v>-4200000</v>
      </c>
      <c r="E6" s="4" t="inlineStr">
        <is>
          <t xml:space="preserve"> </t>
        </is>
      </c>
      <c r="F6" s="4" t="inlineStr">
        <is>
          <t xml:space="preserve"> </t>
        </is>
      </c>
      <c r="G6" s="4" t="inlineStr">
        <is>
          <t xml:space="preserve"> </t>
        </is>
      </c>
      <c r="H6" s="4" t="inlineStr">
        <is>
          <t xml:space="preserve"> </t>
        </is>
      </c>
    </row>
    <row r="7">
      <c r="A7" s="4" t="inlineStr">
        <is>
          <t>Repurchase of common stock</t>
        </is>
      </c>
      <c r="B7" s="4" t="inlineStr">
        <is>
          <t xml:space="preserve"> </t>
        </is>
      </c>
      <c r="C7" s="7" t="n">
        <v>-103.2</v>
      </c>
      <c r="D7" s="4" t="inlineStr">
        <is>
          <t xml:space="preserve"> </t>
        </is>
      </c>
      <c r="E7" s="4" t="inlineStr">
        <is>
          <t xml:space="preserve"> </t>
        </is>
      </c>
      <c r="F7" s="7" t="n">
        <v>-103.2</v>
      </c>
      <c r="G7" s="4" t="inlineStr">
        <is>
          <t xml:space="preserve"> </t>
        </is>
      </c>
      <c r="H7" s="4" t="inlineStr">
        <is>
          <t xml:space="preserve"> </t>
        </is>
      </c>
    </row>
    <row r="8">
      <c r="A8" s="4" t="inlineStr">
        <is>
          <t>Equity-based compensation</t>
        </is>
      </c>
      <c r="B8" s="4" t="inlineStr">
        <is>
          <t xml:space="preserve"> </t>
        </is>
      </c>
      <c r="C8" s="7" t="n">
        <v>1.4</v>
      </c>
      <c r="D8" s="4" t="inlineStr">
        <is>
          <t xml:space="preserve"> </t>
        </is>
      </c>
      <c r="E8" s="7" t="n">
        <v>1.4</v>
      </c>
      <c r="F8" s="4" t="inlineStr">
        <is>
          <t xml:space="preserve"> </t>
        </is>
      </c>
      <c r="G8" s="4" t="inlineStr">
        <is>
          <t xml:space="preserve"> </t>
        </is>
      </c>
      <c r="H8" s="4" t="inlineStr">
        <is>
          <t xml:space="preserve"> </t>
        </is>
      </c>
    </row>
    <row r="9">
      <c r="A9" s="4" t="inlineStr">
        <is>
          <t>Foreign currency translation adjustment</t>
        </is>
      </c>
      <c r="B9" s="6" t="n">
        <v>-3.1</v>
      </c>
      <c r="C9" s="7" t="n">
        <v>-3.1</v>
      </c>
      <c r="D9" s="4" t="inlineStr">
        <is>
          <t xml:space="preserve"> </t>
        </is>
      </c>
      <c r="E9" s="4" t="inlineStr">
        <is>
          <t xml:space="preserve"> </t>
        </is>
      </c>
      <c r="F9" s="4" t="inlineStr">
        <is>
          <t xml:space="preserve"> </t>
        </is>
      </c>
      <c r="G9" s="7" t="n">
        <v>-3.1</v>
      </c>
      <c r="H9" s="4" t="inlineStr">
        <is>
          <t xml:space="preserve"> </t>
        </is>
      </c>
    </row>
    <row r="10">
      <c r="A10" s="4" t="inlineStr">
        <is>
          <t>Amortization related to derivatives securities, net of tax</t>
        </is>
      </c>
      <c r="B10" s="4" t="inlineStr">
        <is>
          <t xml:space="preserve"> </t>
        </is>
      </c>
      <c r="C10" s="7" t="n">
        <v>2.2</v>
      </c>
      <c r="D10" s="4" t="inlineStr">
        <is>
          <t xml:space="preserve"> </t>
        </is>
      </c>
      <c r="E10" s="4" t="inlineStr">
        <is>
          <t xml:space="preserve"> </t>
        </is>
      </c>
      <c r="F10" s="4" t="inlineStr">
        <is>
          <t xml:space="preserve"> </t>
        </is>
      </c>
      <c r="G10" s="7" t="n">
        <v>2.2</v>
      </c>
      <c r="H10" s="4" t="inlineStr">
        <is>
          <t xml:space="preserve"> </t>
        </is>
      </c>
    </row>
    <row r="11">
      <c r="A11" s="4" t="inlineStr">
        <is>
          <t>Withholding tax related to stock option exercise and restricted stock vesting</t>
        </is>
      </c>
      <c r="B11" s="7" t="n">
        <v>-2.3</v>
      </c>
      <c r="C11" s="7" t="n">
        <v>-2.3</v>
      </c>
      <c r="D11" s="4" t="inlineStr">
        <is>
          <t xml:space="preserve"> </t>
        </is>
      </c>
      <c r="E11" s="7" t="n">
        <v>-0.9</v>
      </c>
      <c r="F11" s="7" t="n">
        <v>-1.4</v>
      </c>
      <c r="G11" s="4" t="inlineStr">
        <is>
          <t xml:space="preserve"> </t>
        </is>
      </c>
      <c r="H11" s="4" t="inlineStr">
        <is>
          <t xml:space="preserve"> </t>
        </is>
      </c>
    </row>
    <row r="12">
      <c r="A12" s="4" t="inlineStr">
        <is>
          <t>Dividends</t>
        </is>
      </c>
      <c r="B12" s="4" t="inlineStr">
        <is>
          <t xml:space="preserve"> </t>
        </is>
      </c>
      <c r="C12" s="7" t="n">
        <v>-0.8</v>
      </c>
      <c r="D12" s="4" t="inlineStr">
        <is>
          <t xml:space="preserve"> </t>
        </is>
      </c>
      <c r="E12" s="4" t="inlineStr">
        <is>
          <t xml:space="preserve"> </t>
        </is>
      </c>
      <c r="F12" s="7" t="n">
        <v>-0.8</v>
      </c>
      <c r="G12" s="4" t="inlineStr">
        <is>
          <t xml:space="preserve"> </t>
        </is>
      </c>
      <c r="H12" s="4" t="inlineStr">
        <is>
          <t xml:space="preserve"> </t>
        </is>
      </c>
    </row>
    <row r="13">
      <c r="A13" s="4" t="inlineStr">
        <is>
          <t>Net income</t>
        </is>
      </c>
      <c r="B13" s="4" t="inlineStr">
        <is>
          <t xml:space="preserve"> </t>
        </is>
      </c>
      <c r="C13" s="7" t="n">
        <v>52.4</v>
      </c>
      <c r="D13" s="4" t="inlineStr">
        <is>
          <t xml:space="preserve"> </t>
        </is>
      </c>
      <c r="E13" s="4" t="inlineStr">
        <is>
          <t xml:space="preserve"> </t>
        </is>
      </c>
      <c r="F13" s="7" t="n">
        <v>52.4</v>
      </c>
      <c r="G13" s="4" t="inlineStr">
        <is>
          <t xml:space="preserve"> </t>
        </is>
      </c>
      <c r="H13" s="4" t="inlineStr">
        <is>
          <t xml:space="preserve"> </t>
        </is>
      </c>
    </row>
    <row r="14">
      <c r="A14" s="4" t="inlineStr">
        <is>
          <t>Ending balance (in shares) at Jun. 30, 2022</t>
        </is>
      </c>
      <c r="B14" s="4" t="inlineStr">
        <is>
          <t xml:space="preserve"> </t>
        </is>
      </c>
      <c r="C14" s="4" t="inlineStr">
        <is>
          <t xml:space="preserve"> </t>
        </is>
      </c>
      <c r="D14" s="5" t="n">
        <v>41400000</v>
      </c>
      <c r="E14" s="4" t="inlineStr">
        <is>
          <t xml:space="preserve"> </t>
        </is>
      </c>
      <c r="F14" s="4" t="inlineStr">
        <is>
          <t xml:space="preserve"> </t>
        </is>
      </c>
      <c r="G14" s="4" t="inlineStr">
        <is>
          <t xml:space="preserve"> </t>
        </is>
      </c>
      <c r="H14" s="4" t="inlineStr">
        <is>
          <t xml:space="preserve"> </t>
        </is>
      </c>
    </row>
    <row r="15">
      <c r="A15" s="4" t="inlineStr">
        <is>
          <t>Ending balance at Jun. 30, 2022</t>
        </is>
      </c>
      <c r="B15" s="4" t="inlineStr">
        <is>
          <t xml:space="preserve"> </t>
        </is>
      </c>
      <c r="C15" s="5" t="n">
        <v>-71</v>
      </c>
      <c r="D15" s="8" t="n">
        <v>0</v>
      </c>
      <c r="E15" s="7" t="n">
        <v>0.5</v>
      </c>
      <c r="F15" s="7" t="n">
        <v>-59.8</v>
      </c>
      <c r="G15" s="7" t="n">
        <v>-11.7</v>
      </c>
      <c r="H15" s="4" t="inlineStr">
        <is>
          <t xml:space="preserve"> </t>
        </is>
      </c>
    </row>
    <row r="16">
      <c r="A16" s="4" t="inlineStr">
        <is>
          <t>Beginn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v>
      </c>
    </row>
    <row r="17">
      <c r="A17" s="4" t="inlineStr">
        <is>
          <t>Ending balance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Beginning balance at Dec. 31, 2021</t>
        </is>
      </c>
      <c r="B18" s="7" t="n">
        <v>-1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total equity and redeemable non-controlling interest in consolidated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7" t="n">
        <v>-1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based compensation</t>
        </is>
      </c>
      <c r="B22" s="7"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adjustment</t>
        </is>
      </c>
      <c r="B23" s="7" t="n">
        <v>-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related to derivative securities, net of tax</t>
        </is>
      </c>
      <c r="B24" s="7"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0.02 per share)</t>
        </is>
      </c>
      <c r="B25" s="7"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7" t="n">
        <v>5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2</t>
        </is>
      </c>
      <c r="B27" s="5" t="n">
        <v>-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 at Mar. 31, 2022</t>
        </is>
      </c>
      <c r="B28" s="4" t="inlineStr">
        <is>
          <t xml:space="preserve"> </t>
        </is>
      </c>
      <c r="C28" s="4" t="inlineStr">
        <is>
          <t xml:space="preserve"> </t>
        </is>
      </c>
      <c r="D28" s="5" t="n">
        <v>41400000</v>
      </c>
      <c r="E28" s="4" t="inlineStr">
        <is>
          <t xml:space="preserve"> </t>
        </is>
      </c>
      <c r="F28" s="4" t="inlineStr">
        <is>
          <t xml:space="preserve"> </t>
        </is>
      </c>
      <c r="G28" s="4" t="inlineStr">
        <is>
          <t xml:space="preserve"> </t>
        </is>
      </c>
      <c r="H28" s="4" t="inlineStr">
        <is>
          <t xml:space="preserve"> </t>
        </is>
      </c>
    </row>
    <row r="29">
      <c r="A29" s="4" t="inlineStr">
        <is>
          <t>Beginning balance at Mar. 31, 2022</t>
        </is>
      </c>
      <c r="B29" s="4" t="inlineStr">
        <is>
          <t xml:space="preserve"> </t>
        </is>
      </c>
      <c r="C29" s="7" t="n">
        <v>-97.90000000000001</v>
      </c>
      <c r="D29" s="8" t="n">
        <v>0</v>
      </c>
      <c r="E29" s="5" t="n">
        <v>0</v>
      </c>
      <c r="F29" s="5" t="n">
        <v>-88</v>
      </c>
      <c r="G29" s="7" t="n">
        <v>-9.9</v>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based compensation</t>
        </is>
      </c>
      <c r="B31" s="4" t="inlineStr">
        <is>
          <t xml:space="preserve"> </t>
        </is>
      </c>
      <c r="C31" s="7" t="n">
        <v>0.5</v>
      </c>
      <c r="D31" s="4" t="inlineStr">
        <is>
          <t xml:space="preserve"> </t>
        </is>
      </c>
      <c r="E31" s="7" t="n">
        <v>0.5</v>
      </c>
      <c r="F31" s="4" t="inlineStr">
        <is>
          <t xml:space="preserve"> </t>
        </is>
      </c>
      <c r="G31" s="4" t="inlineStr">
        <is>
          <t xml:space="preserve"> </t>
        </is>
      </c>
      <c r="H31" s="4" t="inlineStr">
        <is>
          <t xml:space="preserve"> </t>
        </is>
      </c>
    </row>
    <row r="32">
      <c r="A32" s="4" t="inlineStr">
        <is>
          <t>Foreign currency translation adjustment</t>
        </is>
      </c>
      <c r="B32" s="7" t="n">
        <v>-2.4</v>
      </c>
      <c r="C32" s="7" t="n">
        <v>-2.4</v>
      </c>
      <c r="D32" s="4" t="inlineStr">
        <is>
          <t xml:space="preserve"> </t>
        </is>
      </c>
      <c r="E32" s="4" t="inlineStr">
        <is>
          <t xml:space="preserve"> </t>
        </is>
      </c>
      <c r="F32" s="4" t="inlineStr">
        <is>
          <t xml:space="preserve"> </t>
        </is>
      </c>
      <c r="G32" s="7" t="n">
        <v>-2.4</v>
      </c>
      <c r="H32" s="4" t="inlineStr">
        <is>
          <t xml:space="preserve"> </t>
        </is>
      </c>
    </row>
    <row r="33">
      <c r="A33" s="4" t="inlineStr">
        <is>
          <t>Amortization related to derivatives securities, net of tax</t>
        </is>
      </c>
      <c r="B33" s="7" t="n">
        <v>0.6</v>
      </c>
      <c r="C33" s="7" t="n">
        <v>0.6</v>
      </c>
      <c r="D33" s="4" t="inlineStr">
        <is>
          <t xml:space="preserve"> </t>
        </is>
      </c>
      <c r="E33" s="4" t="inlineStr">
        <is>
          <t xml:space="preserve"> </t>
        </is>
      </c>
      <c r="F33" s="4" t="inlineStr">
        <is>
          <t xml:space="preserve"> </t>
        </is>
      </c>
      <c r="G33" s="7" t="n">
        <v>0.6</v>
      </c>
      <c r="H33" s="4" t="inlineStr">
        <is>
          <t xml:space="preserve"> </t>
        </is>
      </c>
    </row>
    <row r="34">
      <c r="A34" s="4" t="inlineStr">
        <is>
          <t>Dividends</t>
        </is>
      </c>
      <c r="B34" s="4" t="inlineStr">
        <is>
          <t xml:space="preserve"> </t>
        </is>
      </c>
      <c r="C34" s="7" t="n">
        <v>-0.4</v>
      </c>
      <c r="D34" s="4" t="inlineStr">
        <is>
          <t xml:space="preserve"> </t>
        </is>
      </c>
      <c r="E34" s="4" t="inlineStr">
        <is>
          <t xml:space="preserve"> </t>
        </is>
      </c>
      <c r="F34" s="7" t="n">
        <v>-0.4</v>
      </c>
      <c r="G34" s="4" t="inlineStr">
        <is>
          <t xml:space="preserve"> </t>
        </is>
      </c>
      <c r="H34" s="4" t="inlineStr">
        <is>
          <t xml:space="preserve"> </t>
        </is>
      </c>
    </row>
    <row r="35">
      <c r="A35" s="4" t="inlineStr">
        <is>
          <t>Net income</t>
        </is>
      </c>
      <c r="B35" s="4" t="inlineStr">
        <is>
          <t xml:space="preserve"> </t>
        </is>
      </c>
      <c r="C35" s="7" t="n">
        <v>28.6</v>
      </c>
      <c r="D35" s="4" t="inlineStr">
        <is>
          <t xml:space="preserve"> </t>
        </is>
      </c>
      <c r="E35" s="4" t="inlineStr">
        <is>
          <t xml:space="preserve"> </t>
        </is>
      </c>
      <c r="F35" s="7" t="n">
        <v>28.6</v>
      </c>
      <c r="G35" s="4" t="inlineStr">
        <is>
          <t xml:space="preserve"> </t>
        </is>
      </c>
      <c r="H35" s="4" t="inlineStr">
        <is>
          <t xml:space="preserve"> </t>
        </is>
      </c>
    </row>
    <row r="36">
      <c r="A36" s="4" t="inlineStr">
        <is>
          <t>Ending balance (in shares) at Jun. 30, 2022</t>
        </is>
      </c>
      <c r="B36" s="4" t="inlineStr">
        <is>
          <t xml:space="preserve"> </t>
        </is>
      </c>
      <c r="C36" s="4" t="inlineStr">
        <is>
          <t xml:space="preserve"> </t>
        </is>
      </c>
      <c r="D36" s="5" t="n">
        <v>41400000</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4" t="inlineStr">
        <is>
          <t xml:space="preserve"> </t>
        </is>
      </c>
      <c r="C37" s="5" t="n">
        <v>-71</v>
      </c>
      <c r="D37" s="8" t="n">
        <v>0</v>
      </c>
      <c r="E37" s="7" t="n">
        <v>0.5</v>
      </c>
      <c r="F37" s="7" t="n">
        <v>-59.8</v>
      </c>
      <c r="G37" s="7" t="n">
        <v>-11.7</v>
      </c>
      <c r="H37" s="4" t="inlineStr">
        <is>
          <t xml:space="preserve"> </t>
        </is>
      </c>
    </row>
    <row r="38">
      <c r="A38" s="4" t="inlineStr">
        <is>
          <t>Beginning balance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row>
    <row r="39">
      <c r="A39" s="4" t="inlineStr">
        <is>
          <t>Ending balance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Beginning balance at Mar. 31, 2022</t>
        </is>
      </c>
      <c r="B40" s="7" t="n">
        <v>-97.9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total equity and redeemable non-controlling interest in consolidated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based compensation</t>
        </is>
      </c>
      <c r="B42" s="7"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t>
        </is>
      </c>
      <c r="B43" s="7" t="n">
        <v>-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related to derivative securities, net of tax</t>
        </is>
      </c>
      <c r="B44" s="7" t="n">
        <v>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0.02 per share)</t>
        </is>
      </c>
      <c r="B45" s="7" t="n">
        <v>-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7" t="n">
        <v>2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Jun. 30, 2022</t>
        </is>
      </c>
      <c r="B47" s="5" t="n">
        <v>-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in shares) at Dec. 31, 2022</t>
        </is>
      </c>
      <c r="B48" s="4" t="inlineStr">
        <is>
          <t xml:space="preserve"> </t>
        </is>
      </c>
      <c r="C48" s="4" t="inlineStr">
        <is>
          <t xml:space="preserve"> </t>
        </is>
      </c>
      <c r="D48" s="5" t="n">
        <v>41400000</v>
      </c>
      <c r="E48" s="4" t="inlineStr">
        <is>
          <t xml:space="preserve"> </t>
        </is>
      </c>
      <c r="F48" s="4" t="inlineStr">
        <is>
          <t xml:space="preserve"> </t>
        </is>
      </c>
      <c r="G48" s="4" t="inlineStr">
        <is>
          <t xml:space="preserve"> </t>
        </is>
      </c>
      <c r="H48" s="4" t="inlineStr">
        <is>
          <t xml:space="preserve"> </t>
        </is>
      </c>
    </row>
    <row r="49">
      <c r="A49" s="4" t="inlineStr">
        <is>
          <t>Beginning balance at Dec. 31, 2022</t>
        </is>
      </c>
      <c r="B49" s="4" t="inlineStr">
        <is>
          <t xml:space="preserve"> </t>
        </is>
      </c>
      <c r="C49" s="7" t="n">
        <v>-21.6</v>
      </c>
      <c r="D49" s="8" t="n">
        <v>0</v>
      </c>
      <c r="E49" s="7" t="n">
        <v>1.5</v>
      </c>
      <c r="F49" s="7" t="n">
        <v>-12.5</v>
      </c>
      <c r="G49" s="7" t="n">
        <v>-10.6</v>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in shares)</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row>
    <row r="52">
      <c r="A52" s="4" t="inlineStr">
        <is>
          <t>Equity-based compensation</t>
        </is>
      </c>
      <c r="B52" s="4" t="inlineStr">
        <is>
          <t xml:space="preserve"> </t>
        </is>
      </c>
      <c r="C52" s="7" t="n">
        <v>0.7</v>
      </c>
      <c r="D52" s="4" t="inlineStr">
        <is>
          <t xml:space="preserve"> </t>
        </is>
      </c>
      <c r="E52" s="7" t="n">
        <v>0.7</v>
      </c>
      <c r="F52" s="4" t="inlineStr">
        <is>
          <t xml:space="preserve"> </t>
        </is>
      </c>
      <c r="G52" s="4" t="inlineStr">
        <is>
          <t xml:space="preserve"> </t>
        </is>
      </c>
      <c r="H52" s="4" t="inlineStr">
        <is>
          <t xml:space="preserve"> </t>
        </is>
      </c>
    </row>
    <row r="53">
      <c r="A53" s="4" t="inlineStr">
        <is>
          <t>Foreign currency translation adjustment</t>
        </is>
      </c>
      <c r="B53" s="7" t="n">
        <v>1.5</v>
      </c>
      <c r="C53" s="7" t="n">
        <v>1.5</v>
      </c>
      <c r="D53" s="4" t="inlineStr">
        <is>
          <t xml:space="preserve"> </t>
        </is>
      </c>
      <c r="E53" s="4" t="inlineStr">
        <is>
          <t xml:space="preserve"> </t>
        </is>
      </c>
      <c r="F53" s="4" t="inlineStr">
        <is>
          <t xml:space="preserve"> </t>
        </is>
      </c>
      <c r="G53" s="7" t="n">
        <v>1.5</v>
      </c>
      <c r="H53" s="4" t="inlineStr">
        <is>
          <t xml:space="preserve"> </t>
        </is>
      </c>
    </row>
    <row r="54">
      <c r="A54" s="4" t="inlineStr">
        <is>
          <t>Amortization related to derivatives securities, net of tax</t>
        </is>
      </c>
      <c r="B54" s="4" t="inlineStr">
        <is>
          <t xml:space="preserve"> </t>
        </is>
      </c>
      <c r="C54" s="7" t="n">
        <v>1.2</v>
      </c>
      <c r="D54" s="4" t="inlineStr">
        <is>
          <t xml:space="preserve"> </t>
        </is>
      </c>
      <c r="E54" s="4" t="inlineStr">
        <is>
          <t xml:space="preserve"> </t>
        </is>
      </c>
      <c r="F54" s="4" t="inlineStr">
        <is>
          <t xml:space="preserve"> </t>
        </is>
      </c>
      <c r="G54" s="7" t="n">
        <v>1.2</v>
      </c>
      <c r="H54" s="4" t="inlineStr">
        <is>
          <t xml:space="preserve"> </t>
        </is>
      </c>
    </row>
    <row r="55">
      <c r="A55" s="4" t="inlineStr">
        <is>
          <t>Withholding tax related to stock option exercise and restricted stock vesting</t>
        </is>
      </c>
      <c r="B55" s="7" t="n">
        <v>-0.7</v>
      </c>
      <c r="C55" s="7" t="n">
        <v>-0.7</v>
      </c>
      <c r="D55" s="4" t="inlineStr">
        <is>
          <t xml:space="preserve"> </t>
        </is>
      </c>
      <c r="E55" s="7" t="n">
        <v>-0.7</v>
      </c>
      <c r="F55" s="4" t="inlineStr">
        <is>
          <t xml:space="preserve"> </t>
        </is>
      </c>
      <c r="G55" s="4" t="inlineStr">
        <is>
          <t xml:space="preserve"> </t>
        </is>
      </c>
      <c r="H55" s="4" t="inlineStr">
        <is>
          <t xml:space="preserve"> </t>
        </is>
      </c>
    </row>
    <row r="56">
      <c r="A56" s="4" t="inlineStr">
        <is>
          <t>Dividends</t>
        </is>
      </c>
      <c r="B56" s="4" t="inlineStr">
        <is>
          <t xml:space="preserve"> </t>
        </is>
      </c>
      <c r="C56" s="7" t="n">
        <v>-0.8</v>
      </c>
      <c r="D56" s="4" t="inlineStr">
        <is>
          <t xml:space="preserve"> </t>
        </is>
      </c>
      <c r="E56" s="4" t="inlineStr">
        <is>
          <t xml:space="preserve"> </t>
        </is>
      </c>
      <c r="F56" s="7" t="n">
        <v>-0.8</v>
      </c>
      <c r="G56" s="4" t="inlineStr">
        <is>
          <t xml:space="preserve"> </t>
        </is>
      </c>
      <c r="H56" s="4" t="inlineStr">
        <is>
          <t xml:space="preserve"> </t>
        </is>
      </c>
    </row>
    <row r="57">
      <c r="A57" s="4" t="inlineStr">
        <is>
          <t>Net income</t>
        </is>
      </c>
      <c r="B57" s="4" t="inlineStr">
        <is>
          <t xml:space="preserve"> </t>
        </is>
      </c>
      <c r="C57" s="7" t="n">
        <v>23.4</v>
      </c>
      <c r="D57" s="4" t="inlineStr">
        <is>
          <t xml:space="preserve"> </t>
        </is>
      </c>
      <c r="E57" s="4" t="inlineStr">
        <is>
          <t xml:space="preserve"> </t>
        </is>
      </c>
      <c r="F57" s="7" t="n">
        <v>23.4</v>
      </c>
      <c r="G57" s="4" t="inlineStr">
        <is>
          <t xml:space="preserve"> </t>
        </is>
      </c>
      <c r="H57" s="7" t="n">
        <v>0.1</v>
      </c>
    </row>
    <row r="58">
      <c r="A58" s="4" t="inlineStr">
        <is>
          <t>Ending balance (in shares) at Jun. 30, 2023</t>
        </is>
      </c>
      <c r="B58" s="4" t="inlineStr">
        <is>
          <t xml:space="preserve"> </t>
        </is>
      </c>
      <c r="C58" s="4" t="inlineStr">
        <is>
          <t xml:space="preserve"> </t>
        </is>
      </c>
      <c r="D58" s="5" t="n">
        <v>41500000</v>
      </c>
      <c r="E58" s="4" t="inlineStr">
        <is>
          <t xml:space="preserve"> </t>
        </is>
      </c>
      <c r="F58" s="4" t="inlineStr">
        <is>
          <t xml:space="preserve"> </t>
        </is>
      </c>
      <c r="G58" s="4" t="inlineStr">
        <is>
          <t xml:space="preserve"> </t>
        </is>
      </c>
      <c r="H58" s="4" t="inlineStr">
        <is>
          <t xml:space="preserve"> </t>
        </is>
      </c>
    </row>
    <row r="59">
      <c r="A59" s="4" t="inlineStr">
        <is>
          <t>Ending balance at Jun. 30, 2023</t>
        </is>
      </c>
      <c r="B59" s="4" t="inlineStr">
        <is>
          <t xml:space="preserve"> </t>
        </is>
      </c>
      <c r="C59" s="7" t="n">
        <v>3.7</v>
      </c>
      <c r="D59" s="8" t="n">
        <v>0</v>
      </c>
      <c r="E59" s="7" t="n">
        <v>1.5</v>
      </c>
      <c r="F59" s="7" t="n">
        <v>10.1</v>
      </c>
      <c r="G59" s="7" t="n">
        <v>-7.9</v>
      </c>
      <c r="H59" s="4" t="inlineStr">
        <is>
          <t xml:space="preserve"> </t>
        </is>
      </c>
    </row>
    <row r="60">
      <c r="A60" s="4" t="inlineStr">
        <is>
          <t>Beginning balanc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row>
    <row r="61">
      <c r="A61" s="3" t="inlineStr">
        <is>
          <t>Increase (Decrease) in redeemable non-controlling interest in consolidated Fu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pital contributions</t>
        </is>
      </c>
      <c r="B62" s="7" t="n">
        <v>-2.2</v>
      </c>
      <c r="C62" s="4" t="inlineStr">
        <is>
          <t xml:space="preserve"> </t>
        </is>
      </c>
      <c r="D62" s="4" t="inlineStr">
        <is>
          <t xml:space="preserve"> </t>
        </is>
      </c>
      <c r="E62" s="4" t="inlineStr">
        <is>
          <t xml:space="preserve"> </t>
        </is>
      </c>
      <c r="F62" s="4" t="inlineStr">
        <is>
          <t xml:space="preserve"> </t>
        </is>
      </c>
      <c r="G62" s="4" t="inlineStr">
        <is>
          <t xml:space="preserve"> </t>
        </is>
      </c>
      <c r="H62" s="7" t="n">
        <v>-2.2</v>
      </c>
    </row>
    <row r="63">
      <c r="A63" s="4" t="inlineStr">
        <is>
          <t>Ending balance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3</v>
      </c>
    </row>
    <row r="64">
      <c r="A64" s="4" t="inlineStr">
        <is>
          <t>Beginning balance at Dec. 31, 2022</t>
        </is>
      </c>
      <c r="B64" s="7" t="n">
        <v>-2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total equity and redeemable non-controlling interest in consolidated F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pital contributions</t>
        </is>
      </c>
      <c r="B67" s="7" t="n">
        <v>-2.2</v>
      </c>
      <c r="C67" s="4" t="inlineStr">
        <is>
          <t xml:space="preserve"> </t>
        </is>
      </c>
      <c r="D67" s="4" t="inlineStr">
        <is>
          <t xml:space="preserve"> </t>
        </is>
      </c>
      <c r="E67" s="4" t="inlineStr">
        <is>
          <t xml:space="preserve"> </t>
        </is>
      </c>
      <c r="F67" s="4" t="inlineStr">
        <is>
          <t xml:space="preserve"> </t>
        </is>
      </c>
      <c r="G67" s="4" t="inlineStr">
        <is>
          <t xml:space="preserve"> </t>
        </is>
      </c>
      <c r="H67" s="7" t="n">
        <v>-2.2</v>
      </c>
    </row>
    <row r="68">
      <c r="A68" s="4" t="inlineStr">
        <is>
          <t>Equity-based compensation</t>
        </is>
      </c>
      <c r="B68" s="7" t="n">
        <v>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ign currency translation adjustment</t>
        </is>
      </c>
      <c r="B69" s="7" t="n">
        <v>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rtization related to derivative securities, net of tax</t>
        </is>
      </c>
      <c r="B70" s="7" t="n">
        <v>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vidends ($0.02 per share)</t>
        </is>
      </c>
      <c r="B71" s="7" t="n">
        <v>-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t>
        </is>
      </c>
      <c r="B72" s="7" t="n">
        <v>2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Jun. 30, 2023</t>
        </is>
      </c>
      <c r="B73" s="5" t="n">
        <v>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in shares) at Mar. 31, 2023</t>
        </is>
      </c>
      <c r="B74" s="4" t="inlineStr">
        <is>
          <t xml:space="preserve"> </t>
        </is>
      </c>
      <c r="C74" s="4" t="inlineStr">
        <is>
          <t xml:space="preserve"> </t>
        </is>
      </c>
      <c r="D74" s="5" t="n">
        <v>41500000</v>
      </c>
      <c r="E74" s="4" t="inlineStr">
        <is>
          <t xml:space="preserve"> </t>
        </is>
      </c>
      <c r="F74" s="4" t="inlineStr">
        <is>
          <t xml:space="preserve"> </t>
        </is>
      </c>
      <c r="G74" s="4" t="inlineStr">
        <is>
          <t xml:space="preserve"> </t>
        </is>
      </c>
      <c r="H74" s="4" t="inlineStr">
        <is>
          <t xml:space="preserve"> </t>
        </is>
      </c>
    </row>
    <row r="75">
      <c r="A75" s="4" t="inlineStr">
        <is>
          <t>Beginning balance at Mar. 31, 2023</t>
        </is>
      </c>
      <c r="B75" s="4" t="inlineStr">
        <is>
          <t xml:space="preserve"> </t>
        </is>
      </c>
      <c r="C75" s="7" t="n">
        <v>-8.699999999999999</v>
      </c>
      <c r="D75" s="8" t="n">
        <v>0</v>
      </c>
      <c r="E75" s="7" t="n">
        <v>1.4</v>
      </c>
      <c r="F75" s="7" t="n">
        <v>-0.8</v>
      </c>
      <c r="G75" s="7" t="n">
        <v>-9.300000000000001</v>
      </c>
      <c r="H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based compensation</t>
        </is>
      </c>
      <c r="B77" s="4" t="inlineStr">
        <is>
          <t xml:space="preserve"> </t>
        </is>
      </c>
      <c r="C77" s="7" t="n">
        <v>0.5</v>
      </c>
      <c r="D77" s="4" t="inlineStr">
        <is>
          <t xml:space="preserve"> </t>
        </is>
      </c>
      <c r="E77" s="7" t="n">
        <v>0.5</v>
      </c>
      <c r="F77" s="4" t="inlineStr">
        <is>
          <t xml:space="preserve"> </t>
        </is>
      </c>
      <c r="G77" s="4" t="inlineStr">
        <is>
          <t xml:space="preserve"> </t>
        </is>
      </c>
      <c r="H77" s="4" t="inlineStr">
        <is>
          <t xml:space="preserve"> </t>
        </is>
      </c>
    </row>
    <row r="78">
      <c r="A78" s="4" t="inlineStr">
        <is>
          <t>Foreign currency translation adjustment</t>
        </is>
      </c>
      <c r="B78" s="7" t="n">
        <v>0.8</v>
      </c>
      <c r="C78" s="7" t="n">
        <v>0.8</v>
      </c>
      <c r="D78" s="4" t="inlineStr">
        <is>
          <t xml:space="preserve"> </t>
        </is>
      </c>
      <c r="E78" s="4" t="inlineStr">
        <is>
          <t xml:space="preserve"> </t>
        </is>
      </c>
      <c r="F78" s="4" t="inlineStr">
        <is>
          <t xml:space="preserve"> </t>
        </is>
      </c>
      <c r="G78" s="7" t="n">
        <v>0.8</v>
      </c>
      <c r="H78" s="4" t="inlineStr">
        <is>
          <t xml:space="preserve"> </t>
        </is>
      </c>
    </row>
    <row r="79">
      <c r="A79" s="4" t="inlineStr">
        <is>
          <t>Amortization related to derivatives securities, net of tax</t>
        </is>
      </c>
      <c r="B79" s="7" t="n">
        <v>0.6</v>
      </c>
      <c r="C79" s="7" t="n">
        <v>0.6</v>
      </c>
      <c r="D79" s="4" t="inlineStr">
        <is>
          <t xml:space="preserve"> </t>
        </is>
      </c>
      <c r="E79" s="4" t="inlineStr">
        <is>
          <t xml:space="preserve"> </t>
        </is>
      </c>
      <c r="F79" s="4" t="inlineStr">
        <is>
          <t xml:space="preserve"> </t>
        </is>
      </c>
      <c r="G79" s="7" t="n">
        <v>0.6</v>
      </c>
      <c r="H79" s="4" t="inlineStr">
        <is>
          <t xml:space="preserve"> </t>
        </is>
      </c>
    </row>
    <row r="80">
      <c r="A80" s="4" t="inlineStr">
        <is>
          <t>Withholding tax related to stock option exercise and restricted stock vesting</t>
        </is>
      </c>
      <c r="B80" s="7" t="n">
        <v>-0.4</v>
      </c>
      <c r="C80" s="7" t="n">
        <v>-0.4</v>
      </c>
      <c r="D80" s="4" t="inlineStr">
        <is>
          <t xml:space="preserve"> </t>
        </is>
      </c>
      <c r="E80" s="7" t="n">
        <v>-0.4</v>
      </c>
      <c r="F80" s="4" t="inlineStr">
        <is>
          <t xml:space="preserve"> </t>
        </is>
      </c>
      <c r="G80" s="4" t="inlineStr">
        <is>
          <t xml:space="preserve"> </t>
        </is>
      </c>
      <c r="H80" s="4" t="inlineStr">
        <is>
          <t xml:space="preserve"> </t>
        </is>
      </c>
    </row>
    <row r="81">
      <c r="A81" s="4" t="inlineStr">
        <is>
          <t>Dividends</t>
        </is>
      </c>
      <c r="B81" s="4" t="inlineStr">
        <is>
          <t xml:space="preserve"> </t>
        </is>
      </c>
      <c r="C81" s="7" t="n">
        <v>-0.5</v>
      </c>
      <c r="D81" s="4" t="inlineStr">
        <is>
          <t xml:space="preserve"> </t>
        </is>
      </c>
      <c r="E81" s="4" t="inlineStr">
        <is>
          <t xml:space="preserve"> </t>
        </is>
      </c>
      <c r="F81" s="7" t="n">
        <v>-0.5</v>
      </c>
      <c r="G81" s="4" t="inlineStr">
        <is>
          <t xml:space="preserve"> </t>
        </is>
      </c>
      <c r="H81" s="4" t="inlineStr">
        <is>
          <t xml:space="preserve"> </t>
        </is>
      </c>
    </row>
    <row r="82">
      <c r="A82" s="4" t="inlineStr">
        <is>
          <t>Net income</t>
        </is>
      </c>
      <c r="B82" s="4" t="inlineStr">
        <is>
          <t xml:space="preserve"> </t>
        </is>
      </c>
      <c r="C82" s="7" t="n">
        <v>11.4</v>
      </c>
      <c r="D82" s="4" t="inlineStr">
        <is>
          <t xml:space="preserve"> </t>
        </is>
      </c>
      <c r="E82" s="4" t="inlineStr">
        <is>
          <t xml:space="preserve"> </t>
        </is>
      </c>
      <c r="F82" s="7" t="n">
        <v>11.4</v>
      </c>
      <c r="G82" s="4" t="inlineStr">
        <is>
          <t xml:space="preserve"> </t>
        </is>
      </c>
      <c r="H82" s="7" t="n">
        <v>0.1</v>
      </c>
    </row>
    <row r="83">
      <c r="A83" s="4" t="inlineStr">
        <is>
          <t>Ending balance (in shares) at Jun. 30, 2023</t>
        </is>
      </c>
      <c r="B83" s="4" t="inlineStr">
        <is>
          <t xml:space="preserve"> </t>
        </is>
      </c>
      <c r="C83" s="4" t="inlineStr">
        <is>
          <t xml:space="preserve"> </t>
        </is>
      </c>
      <c r="D83" s="5" t="n">
        <v>41500000</v>
      </c>
      <c r="E83" s="4" t="inlineStr">
        <is>
          <t xml:space="preserve"> </t>
        </is>
      </c>
      <c r="F83" s="4" t="inlineStr">
        <is>
          <t xml:space="preserve"> </t>
        </is>
      </c>
      <c r="G83" s="4" t="inlineStr">
        <is>
          <t xml:space="preserve"> </t>
        </is>
      </c>
      <c r="H83" s="4" t="inlineStr">
        <is>
          <t xml:space="preserve"> </t>
        </is>
      </c>
    </row>
    <row r="84">
      <c r="A84" s="4" t="inlineStr">
        <is>
          <t>Ending balance at Jun. 30, 2023</t>
        </is>
      </c>
      <c r="B84" s="4" t="inlineStr">
        <is>
          <t xml:space="preserve"> </t>
        </is>
      </c>
      <c r="C84" s="6" t="n">
        <v>3.7</v>
      </c>
      <c r="D84" s="8" t="n">
        <v>0</v>
      </c>
      <c r="E84" s="6" t="n">
        <v>1.5</v>
      </c>
      <c r="F84" s="6" t="n">
        <v>10.1</v>
      </c>
      <c r="G84" s="6" t="n">
        <v>-7.9</v>
      </c>
      <c r="H84" s="4" t="inlineStr">
        <is>
          <t xml:space="preserve"> </t>
        </is>
      </c>
    </row>
    <row r="85">
      <c r="A85" s="4" t="inlineStr">
        <is>
          <t>Beginning balance at Mar. 3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4</v>
      </c>
    </row>
    <row r="86">
      <c r="A86" s="3" t="inlineStr">
        <is>
          <t>Increase (Decrease) in redeemable non-controlling interest in consolidated Fu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pital contributions</t>
        </is>
      </c>
      <c r="B87" s="7" t="n">
        <v>-1.8</v>
      </c>
      <c r="C87" s="4" t="inlineStr">
        <is>
          <t xml:space="preserve"> </t>
        </is>
      </c>
      <c r="D87" s="4" t="inlineStr">
        <is>
          <t xml:space="preserve"> </t>
        </is>
      </c>
      <c r="E87" s="4" t="inlineStr">
        <is>
          <t xml:space="preserve"> </t>
        </is>
      </c>
      <c r="F87" s="4" t="inlineStr">
        <is>
          <t xml:space="preserve"> </t>
        </is>
      </c>
      <c r="G87" s="4" t="inlineStr">
        <is>
          <t xml:space="preserve"> </t>
        </is>
      </c>
      <c r="H87" s="7" t="n">
        <v>-1.8</v>
      </c>
    </row>
    <row r="88">
      <c r="A88" s="4" t="inlineStr">
        <is>
          <t>Ending balance at Jun.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2.3</v>
      </c>
    </row>
    <row r="89">
      <c r="A89" s="4" t="inlineStr">
        <is>
          <t>Beginning balance at Mar. 31, 2023</t>
        </is>
      </c>
      <c r="B89" s="7" t="n">
        <v>-8.3000000000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Increase (Decrease) in total equity and redeemable non-controlling interest in consolidated Fu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pital contributions</t>
        </is>
      </c>
      <c r="B91" s="7" t="n">
        <v>-1.8</v>
      </c>
      <c r="C91" s="4" t="inlineStr">
        <is>
          <t xml:space="preserve"> </t>
        </is>
      </c>
      <c r="D91" s="4" t="inlineStr">
        <is>
          <t xml:space="preserve"> </t>
        </is>
      </c>
      <c r="E91" s="4" t="inlineStr">
        <is>
          <t xml:space="preserve"> </t>
        </is>
      </c>
      <c r="F91" s="4" t="inlineStr">
        <is>
          <t xml:space="preserve"> </t>
        </is>
      </c>
      <c r="G91" s="4" t="inlineStr">
        <is>
          <t xml:space="preserve"> </t>
        </is>
      </c>
      <c r="H91" s="6" t="n">
        <v>-1.8</v>
      </c>
    </row>
    <row r="92">
      <c r="A92" s="4" t="inlineStr">
        <is>
          <t>Equity-based compensation</t>
        </is>
      </c>
      <c r="B92" s="7" t="n">
        <v>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oreign currency translation adjustment</t>
        </is>
      </c>
      <c r="B93" s="7" t="n">
        <v>0.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rtization related to derivative securities, net of tax</t>
        </is>
      </c>
      <c r="B94" s="7" t="n">
        <v>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ividends ($0.02 per share)</t>
        </is>
      </c>
      <c r="B95" s="7" t="n">
        <v>-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B96" s="7" t="n">
        <v>1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ding balance at Jun. 30, 2023</t>
        </is>
      </c>
      <c r="B97" s="8" t="n">
        <v>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10" t="n">
        <v>0.01</v>
      </c>
      <c r="C4" s="10" t="n">
        <v>0.01</v>
      </c>
      <c r="D4" s="10" t="n">
        <v>0.02</v>
      </c>
      <c r="E4" s="10" t="n">
        <v>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3.5</v>
      </c>
      <c r="C4" s="6" t="n">
        <v>52.4</v>
      </c>
    </row>
    <row r="5">
      <c r="A5" s="4" t="inlineStr">
        <is>
          <t>Less: Net (income) loss attributable to redeemable non-controlling interests in consolidated Funds</t>
        </is>
      </c>
      <c r="B5" s="7" t="n">
        <v>-0.1</v>
      </c>
      <c r="C5" s="5" t="n">
        <v>0</v>
      </c>
    </row>
    <row r="6">
      <c r="A6" s="3" t="inlineStr">
        <is>
          <t>Adjustments to reconcile net income to net cash flows from operating activities:</t>
        </is>
      </c>
      <c r="B6" s="4" t="inlineStr">
        <is>
          <t xml:space="preserve"> </t>
        </is>
      </c>
      <c r="C6" s="4" t="inlineStr">
        <is>
          <t xml:space="preserve"> </t>
        </is>
      </c>
    </row>
    <row r="7">
      <c r="A7" s="4" t="inlineStr">
        <is>
          <t>Loss on extinguishment of debt</t>
        </is>
      </c>
      <c r="B7" s="5" t="n">
        <v>0</v>
      </c>
      <c r="C7" s="7" t="n">
        <v>3.2</v>
      </c>
    </row>
    <row r="8">
      <c r="A8" s="4" t="inlineStr">
        <is>
          <t>Depreciation and other amortization</t>
        </is>
      </c>
      <c r="B8" s="7" t="n">
        <v>8.199999999999999</v>
      </c>
      <c r="C8" s="7" t="n">
        <v>10.6</v>
      </c>
    </row>
    <row r="9">
      <c r="A9" s="4" t="inlineStr">
        <is>
          <t>Amortization of debt-related costs</t>
        </is>
      </c>
      <c r="B9" s="5" t="n">
        <v>2</v>
      </c>
      <c r="C9" s="7" t="n">
        <v>3.6</v>
      </c>
    </row>
    <row r="10">
      <c r="A10" s="4" t="inlineStr">
        <is>
          <t>Amortization and revaluation of non-cash compensation awards</t>
        </is>
      </c>
      <c r="B10" s="5" t="n">
        <v>2</v>
      </c>
      <c r="C10" s="7" t="n">
        <v>-20.5</v>
      </c>
    </row>
    <row r="11">
      <c r="A11" s="4" t="inlineStr">
        <is>
          <t>Deferred income taxes</t>
        </is>
      </c>
      <c r="B11" s="5" t="n">
        <v>-3</v>
      </c>
      <c r="C11" s="5" t="n">
        <v>7</v>
      </c>
    </row>
    <row r="12">
      <c r="A12" s="4" t="inlineStr">
        <is>
          <t>(Gains) losses on other investments</t>
        </is>
      </c>
      <c r="B12" s="7" t="n">
        <v>-2.3</v>
      </c>
      <c r="C12" s="7" t="n">
        <v>3.6</v>
      </c>
    </row>
    <row r="13">
      <c r="A13" s="3" t="inlineStr">
        <is>
          <t>Changes in operating assets and liabilities:</t>
        </is>
      </c>
      <c r="B13" s="4" t="inlineStr">
        <is>
          <t xml:space="preserve"> </t>
        </is>
      </c>
      <c r="C13" s="4" t="inlineStr">
        <is>
          <t xml:space="preserve"> </t>
        </is>
      </c>
    </row>
    <row r="14">
      <c r="A14" s="4" t="inlineStr">
        <is>
          <t>Decrease in investment advisory fees receivable</t>
        </is>
      </c>
      <c r="B14" s="7" t="n">
        <v>32.7</v>
      </c>
      <c r="C14" s="7" t="n">
        <v>68.2</v>
      </c>
    </row>
    <row r="15">
      <c r="A15" s="4" t="inlineStr">
        <is>
          <t>(Increase) decrease in other receivables, prepayments, deposits and other assets</t>
        </is>
      </c>
      <c r="B15" s="7" t="n">
        <v>2.1</v>
      </c>
      <c r="C15" s="7" t="n">
        <v>-1.7</v>
      </c>
    </row>
    <row r="16">
      <c r="A16" s="4" t="inlineStr">
        <is>
          <t>Decrease in accrued incentive compensation, operating lease liabilities and other liabilities</t>
        </is>
      </c>
      <c r="B16" s="7" t="n">
        <v>-46.3</v>
      </c>
      <c r="C16" s="7" t="n">
        <v>-77.3</v>
      </c>
    </row>
    <row r="17">
      <c r="A17" s="4" t="inlineStr">
        <is>
          <t>Decrease in accounts payable, accrued expenses and accrued income taxes</t>
        </is>
      </c>
      <c r="B17" s="7" t="n">
        <v>-11.5</v>
      </c>
      <c r="C17" s="7" t="n">
        <v>-19.2</v>
      </c>
    </row>
    <row r="18">
      <c r="A18" s="3" t="inlineStr">
        <is>
          <t>Adjustments to reconcile net income (loss) attributable to redeemable non-controlling interests of consolidated Funds to net cash flows from operating activities of consolidated Funds:</t>
        </is>
      </c>
      <c r="B18" s="4" t="inlineStr">
        <is>
          <t xml:space="preserve"> </t>
        </is>
      </c>
      <c r="C18" s="4" t="inlineStr">
        <is>
          <t xml:space="preserve"> </t>
        </is>
      </c>
    </row>
    <row r="19">
      <c r="A19" s="4" t="inlineStr">
        <is>
          <t>Total net cash flows from operating activities</t>
        </is>
      </c>
      <c r="B19" s="7" t="n">
        <v>4.4</v>
      </c>
      <c r="C19" s="7" t="n">
        <v>29.9</v>
      </c>
    </row>
    <row r="20">
      <c r="A20" s="3" t="inlineStr">
        <is>
          <t>Cash flows from investing activities:</t>
        </is>
      </c>
      <c r="B20" s="4" t="inlineStr">
        <is>
          <t xml:space="preserve"> </t>
        </is>
      </c>
      <c r="C20" s="4" t="inlineStr">
        <is>
          <t xml:space="preserve"> </t>
        </is>
      </c>
    </row>
    <row r="21">
      <c r="A21" s="4" t="inlineStr">
        <is>
          <t>Additions of fixed assets</t>
        </is>
      </c>
      <c r="B21" s="7" t="n">
        <v>-7.9</v>
      </c>
      <c r="C21" s="7" t="n">
        <v>-8.199999999999999</v>
      </c>
    </row>
    <row r="22">
      <c r="A22" s="4" t="inlineStr">
        <is>
          <t>Purchase of investment securities</t>
        </is>
      </c>
      <c r="B22" s="7" t="n">
        <v>-8.199999999999999</v>
      </c>
      <c r="C22" s="7" t="n">
        <v>-5.1</v>
      </c>
    </row>
    <row r="23">
      <c r="A23" s="4" t="inlineStr">
        <is>
          <t>Sale of investment securities</t>
        </is>
      </c>
      <c r="B23" s="7" t="n">
        <v>5.4</v>
      </c>
      <c r="C23" s="7" t="n">
        <v>6.9</v>
      </c>
    </row>
    <row r="24">
      <c r="A24" s="4" t="inlineStr">
        <is>
          <t>Net cash flows from investing activities</t>
        </is>
      </c>
      <c r="B24" s="7" t="n">
        <v>-10.7</v>
      </c>
      <c r="C24" s="7" t="n">
        <v>-6.4</v>
      </c>
    </row>
    <row r="25">
      <c r="A25" s="3" t="inlineStr">
        <is>
          <t>Cash flows from financing activities:</t>
        </is>
      </c>
      <c r="B25" s="4" t="inlineStr">
        <is>
          <t xml:space="preserve"> </t>
        </is>
      </c>
      <c r="C25" s="4" t="inlineStr">
        <is>
          <t xml:space="preserve"> </t>
        </is>
      </c>
    </row>
    <row r="26">
      <c r="A26" s="4" t="inlineStr">
        <is>
          <t>Proceeds from revolving credit facility</t>
        </is>
      </c>
      <c r="B26" s="5" t="n">
        <v>100</v>
      </c>
      <c r="C26" s="5" t="n">
        <v>175</v>
      </c>
    </row>
    <row r="27">
      <c r="A27" s="4" t="inlineStr">
        <is>
          <t>Repayment of third party borrowings and revolving credit facility</t>
        </is>
      </c>
      <c r="B27" s="5" t="n">
        <v>-62</v>
      </c>
      <c r="C27" s="5" t="n">
        <v>-250</v>
      </c>
    </row>
    <row r="28">
      <c r="A28" s="4" t="inlineStr">
        <is>
          <t>Payment for debt issuance costs</t>
        </is>
      </c>
      <c r="B28" s="5" t="n">
        <v>0</v>
      </c>
      <c r="C28" s="7" t="n">
        <v>-0.9</v>
      </c>
    </row>
    <row r="29">
      <c r="A29" s="4" t="inlineStr">
        <is>
          <t>Payment to OM plc for co-investment redemptions</t>
        </is>
      </c>
      <c r="B29" s="7" t="n">
        <v>-0.4</v>
      </c>
      <c r="C29" s="7" t="n">
        <v>-1.1</v>
      </c>
    </row>
    <row r="30">
      <c r="A30" s="4" t="inlineStr">
        <is>
          <t>Dividends paid to stockholders</t>
        </is>
      </c>
      <c r="B30" s="7" t="n">
        <v>-0.8</v>
      </c>
      <c r="C30" s="7" t="n">
        <v>-0.6</v>
      </c>
    </row>
    <row r="31">
      <c r="A31" s="4" t="inlineStr">
        <is>
          <t>Dividends paid to related parties</t>
        </is>
      </c>
      <c r="B31" s="7" t="n">
        <v>-0.4</v>
      </c>
      <c r="C31" s="7" t="n">
        <v>-0.3</v>
      </c>
    </row>
    <row r="32">
      <c r="A32" s="4" t="inlineStr">
        <is>
          <t>Repurchases of common stock</t>
        </is>
      </c>
      <c r="B32" s="5" t="n">
        <v>0</v>
      </c>
      <c r="C32" s="7" t="n">
        <v>-103.2</v>
      </c>
    </row>
    <row r="33">
      <c r="A33" s="4" t="inlineStr">
        <is>
          <t>Withholding tax payments related to stock option exercise and restricted stock vesting</t>
        </is>
      </c>
      <c r="B33" s="7" t="n">
        <v>-0.7</v>
      </c>
      <c r="C33" s="7" t="n">
        <v>-2.3</v>
      </c>
    </row>
    <row r="34">
      <c r="A34" s="3" t="inlineStr">
        <is>
          <t>Cash flows from financing activities of consolidated Funds:</t>
        </is>
      </c>
      <c r="B34" s="4" t="inlineStr">
        <is>
          <t xml:space="preserve"> </t>
        </is>
      </c>
      <c r="C34" s="4" t="inlineStr">
        <is>
          <t xml:space="preserve"> </t>
        </is>
      </c>
    </row>
    <row r="35">
      <c r="A35" s="4" t="inlineStr">
        <is>
          <t>Net cash flows from financing activities</t>
        </is>
      </c>
      <c r="B35" s="7" t="n">
        <v>37.9</v>
      </c>
      <c r="C35" s="7" t="n">
        <v>-183.4</v>
      </c>
    </row>
    <row r="36">
      <c r="A36" s="4" t="inlineStr">
        <is>
          <t>Effect of foreign exchange rate changes on cash and cash equivalents</t>
        </is>
      </c>
      <c r="B36" s="7" t="n">
        <v>0.1</v>
      </c>
      <c r="C36" s="5" t="n">
        <v>0</v>
      </c>
    </row>
    <row r="37">
      <c r="A37" s="4" t="inlineStr">
        <is>
          <t>Net increase (decrease) in cash and cash equivalents</t>
        </is>
      </c>
      <c r="B37" s="7" t="n">
        <v>31.7</v>
      </c>
      <c r="C37" s="7" t="n">
        <v>-159.9</v>
      </c>
    </row>
    <row r="38">
      <c r="A38" s="4" t="inlineStr">
        <is>
          <t>Cash and cash equivalents at beginning of period</t>
        </is>
      </c>
      <c r="B38" s="7" t="n">
        <v>121.2</v>
      </c>
      <c r="C38" s="7" t="n">
        <v>252.1</v>
      </c>
    </row>
    <row r="39">
      <c r="A39" s="4" t="inlineStr">
        <is>
          <t>Cash and cash equivalents at end of period (including cash at consolidated Funds classified as restricted)</t>
        </is>
      </c>
      <c r="B39" s="7" t="n">
        <v>152.9</v>
      </c>
      <c r="C39" s="7" t="n">
        <v>92.2</v>
      </c>
    </row>
    <row r="40">
      <c r="A40" s="3" t="inlineStr">
        <is>
          <t>Supplemental disclosure of cash flow information:</t>
        </is>
      </c>
      <c r="B40" s="4" t="inlineStr">
        <is>
          <t xml:space="preserve"> </t>
        </is>
      </c>
      <c r="C40" s="4" t="inlineStr">
        <is>
          <t xml:space="preserve"> </t>
        </is>
      </c>
    </row>
    <row r="41">
      <c r="A41" s="4" t="inlineStr">
        <is>
          <t>Income taxes paid</t>
        </is>
      </c>
      <c r="B41" s="7" t="n">
        <v>20.9</v>
      </c>
      <c r="C41" s="7" t="n">
        <v>27.7</v>
      </c>
    </row>
    <row r="42">
      <c r="A42" s="4" t="inlineStr">
        <is>
          <t>Consolidated Entity Excluding Consolidated Funds</t>
        </is>
      </c>
      <c r="B42" s="4" t="inlineStr">
        <is>
          <t xml:space="preserve"> </t>
        </is>
      </c>
      <c r="C42" s="4" t="inlineStr">
        <is>
          <t xml:space="preserve"> </t>
        </is>
      </c>
    </row>
    <row r="43">
      <c r="A43" s="3" t="inlineStr">
        <is>
          <t>Adjustments to reconcile net income (loss) attributable to redeemable non-controlling interests of consolidated Funds to net cash flows from operating activities of consolidated Funds:</t>
        </is>
      </c>
      <c r="B43" s="4" t="inlineStr">
        <is>
          <t xml:space="preserve"> </t>
        </is>
      </c>
      <c r="C43" s="4" t="inlineStr">
        <is>
          <t xml:space="preserve"> </t>
        </is>
      </c>
    </row>
    <row r="44">
      <c r="A44" s="4" t="inlineStr">
        <is>
          <t>Total net cash flows from operating activities</t>
        </is>
      </c>
      <c r="B44" s="7" t="n">
        <v>7.3</v>
      </c>
      <c r="C44" s="7" t="n">
        <v>29.9</v>
      </c>
    </row>
    <row r="45">
      <c r="A45" s="3" t="inlineStr">
        <is>
          <t>Supplemental disclosure of cash flow information:</t>
        </is>
      </c>
      <c r="B45" s="4" t="inlineStr">
        <is>
          <t xml:space="preserve"> </t>
        </is>
      </c>
      <c r="C45" s="4" t="inlineStr">
        <is>
          <t xml:space="preserve"> </t>
        </is>
      </c>
    </row>
    <row r="46">
      <c r="A46" s="4" t="inlineStr">
        <is>
          <t>Interest paid (excluding consolidated Funds)</t>
        </is>
      </c>
      <c r="B46" s="7" t="n">
        <v>8.199999999999999</v>
      </c>
      <c r="C46" s="7" t="n">
        <v>8.699999999999999</v>
      </c>
    </row>
    <row r="47">
      <c r="A47" s="4" t="inlineStr">
        <is>
          <t>Consolidated Funds</t>
        </is>
      </c>
      <c r="B47" s="4" t="inlineStr">
        <is>
          <t xml:space="preserve"> </t>
        </is>
      </c>
      <c r="C47" s="4" t="inlineStr">
        <is>
          <t xml:space="preserve"> </t>
        </is>
      </c>
    </row>
    <row r="48">
      <c r="A48" s="3" t="inlineStr">
        <is>
          <t>Adjustments to reconcile net income (loss) attributable to redeemable non-controlling interests of consolidated Funds to net cash flows from operating activities of consolidated Funds:</t>
        </is>
      </c>
      <c r="B48" s="4" t="inlineStr">
        <is>
          <t xml:space="preserve"> </t>
        </is>
      </c>
      <c r="C48" s="4" t="inlineStr">
        <is>
          <t xml:space="preserve"> </t>
        </is>
      </c>
    </row>
    <row r="49">
      <c r="A49" s="4" t="inlineStr">
        <is>
          <t>Purchase of investments</t>
        </is>
      </c>
      <c r="B49" s="7" t="n">
        <v>-2.2</v>
      </c>
      <c r="C49" s="5" t="n">
        <v>0</v>
      </c>
    </row>
    <row r="50">
      <c r="A50" s="4" t="inlineStr">
        <is>
          <t>Sale of investments</t>
        </is>
      </c>
      <c r="B50" s="7" t="n">
        <v>2.4</v>
      </c>
      <c r="C50" s="5" t="n">
        <v>0</v>
      </c>
    </row>
    <row r="51">
      <c r="A51" s="4" t="inlineStr">
        <is>
          <t>(Increase) decrease in receivables and other assets</t>
        </is>
      </c>
      <c r="B51" s="7" t="n">
        <v>-27.8</v>
      </c>
      <c r="C51" s="5" t="n">
        <v>0</v>
      </c>
    </row>
    <row r="52">
      <c r="A52" s="4" t="inlineStr">
        <is>
          <t>Increase in accounts payable and other liabilities</t>
        </is>
      </c>
      <c r="B52" s="7" t="n">
        <v>24.6</v>
      </c>
      <c r="C52" s="5" t="n">
        <v>0</v>
      </c>
    </row>
    <row r="53">
      <c r="A53" s="4" t="inlineStr">
        <is>
          <t>Total net cash flows from operating activities</t>
        </is>
      </c>
      <c r="B53" s="7" t="n">
        <v>-2.9</v>
      </c>
      <c r="C53" s="5" t="n">
        <v>0</v>
      </c>
    </row>
    <row r="54">
      <c r="A54" s="3" t="inlineStr">
        <is>
          <t>Cash flows from financing activities of consolidated Funds:</t>
        </is>
      </c>
      <c r="B54" s="4" t="inlineStr">
        <is>
          <t xml:space="preserve"> </t>
        </is>
      </c>
      <c r="C54" s="4" t="inlineStr">
        <is>
          <t xml:space="preserve"> </t>
        </is>
      </c>
    </row>
    <row r="55">
      <c r="A55" s="4" t="inlineStr">
        <is>
          <t>Redeemable non-controlling interest capital raised</t>
        </is>
      </c>
      <c r="B55" s="6" t="n">
        <v>2.2</v>
      </c>
      <c r="C55"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BrightSphere Investment Group Inc. (“BrightSphere”, “BSIG” or the “Company”), through its subsidiaries, is a global asset management company. The Company provides investment management services globally to predominantly institutional investors. The Company historically held interests in a diverse group of investment management firms (the “Affiliates”) individually headquartered in the United States. The Company completed the disposition of certain Affiliates and, beginning in 2021, has operated the business through one Affiliate, Acadian Asset Management LLC (“Acadian”). Acadian comprises the Company’s Quant &amp; Solutions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multi-asset, equity alternatives, and long/short strategies. Acadian is organized as a limited liability company. Fees for services are largely asset-based and, as a result, revenues fluctuate based on the performance of financial markets and investors’ asset flows in and out of Acadian’s products. The Company utilizes a profit-sharing model in structuring its compensation and ownership arrangements with Acadian. Variable compensation is based on the firm’s profitability. BSIG and Acadian key employees share in profits after variable compensation according to their respective ownership interests. The profit-sharing model results in the alignment of BSIG and Acadian key employee economic interests, which is critical to the Company’s talent management strategy and long-term growth of the business. The corporate head office is included within the Other category.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s of June 30, 2023, Paulson &amp; Co. Inc. (“Paulson”) held approximately 21.6% of the common stock of the Company. For the six months ended June 30, 2022, the Company repurchased 4,147,450 shares of common stock at an average price of $24.09 per share, or approximately $100 million in total, includ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22:06Z</dcterms:created>
  <dcterms:modified xmlns:dcterms="http://purl.org/dc/terms/" xmlns:xsi="http://www.w3.org/2001/XMLSchema-instance" xsi:type="dcterms:W3CDTF">2023-08-08T11:22:06Z</dcterms:modified>
</cp:coreProperties>
</file>